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Revenue" sheetId="15" state="visible" r:id="rId15"/>
    <sheet xmlns:r="http://schemas.openxmlformats.org/officeDocument/2006/relationships" name="Stockholders' Equity and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Stockholders' Equity and Equi_2"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Fair Value Measurements - Asset" sheetId="29" state="visible" r:id="rId29"/>
    <sheet xmlns:r="http://schemas.openxmlformats.org/officeDocument/2006/relationships" name="Fair Value Measurements - Narra" sheetId="30" state="visible" r:id="rId30"/>
    <sheet xmlns:r="http://schemas.openxmlformats.org/officeDocument/2006/relationships" name="Fair Value Measurements - Avail" sheetId="31" state="visible" r:id="rId31"/>
    <sheet xmlns:r="http://schemas.openxmlformats.org/officeDocument/2006/relationships" name="Fair Value Measurements - Matur" sheetId="32" state="visible" r:id="rId32"/>
    <sheet xmlns:r="http://schemas.openxmlformats.org/officeDocument/2006/relationships" name="Property and Equipment, Net - S" sheetId="33" state="visible" r:id="rId33"/>
    <sheet xmlns:r="http://schemas.openxmlformats.org/officeDocument/2006/relationships" name="Property and Equipment, Net - N" sheetId="34" state="visible" r:id="rId34"/>
    <sheet xmlns:r="http://schemas.openxmlformats.org/officeDocument/2006/relationships" name="Property and Equipment, Net -_2"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Leases - Narrative (Details)" sheetId="38" state="visible" r:id="rId38"/>
    <sheet xmlns:r="http://schemas.openxmlformats.org/officeDocument/2006/relationships" name="Leases - Components of Operatin" sheetId="39" state="visible" r:id="rId39"/>
    <sheet xmlns:r="http://schemas.openxmlformats.org/officeDocument/2006/relationships" name="Leases - Supplemental Cash Flow" sheetId="40" state="visible" r:id="rId40"/>
    <sheet xmlns:r="http://schemas.openxmlformats.org/officeDocument/2006/relationships" name="Leases - Remaining Maturities o" sheetId="41" state="visible" r:id="rId41"/>
    <sheet xmlns:r="http://schemas.openxmlformats.org/officeDocument/2006/relationships" name="Debt (Details)" sheetId="42" state="visible" r:id="rId42"/>
    <sheet xmlns:r="http://schemas.openxmlformats.org/officeDocument/2006/relationships" name="Commitment and Contingencies - "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Revenue - Performance Obligatio" sheetId="46" state="visible" r:id="rId46"/>
    <sheet xmlns:r="http://schemas.openxmlformats.org/officeDocument/2006/relationships" name="Stockholders' Equity and Equi_3" sheetId="47" state="visible" r:id="rId47"/>
    <sheet xmlns:r="http://schemas.openxmlformats.org/officeDocument/2006/relationships" name="Stockholders' Equity and Equi_4" sheetId="48" state="visible" r:id="rId48"/>
    <sheet xmlns:r="http://schemas.openxmlformats.org/officeDocument/2006/relationships" name="Stockholders' Equity and Equi_5" sheetId="49" state="visible" r:id="rId49"/>
    <sheet xmlns:r="http://schemas.openxmlformats.org/officeDocument/2006/relationships" name="Stockholders' Equity and Equi_6" sheetId="50" state="visible" r:id="rId50"/>
    <sheet xmlns:r="http://schemas.openxmlformats.org/officeDocument/2006/relationships" name="Income Taxes (Details)" sheetId="51" state="visible" r:id="rId51"/>
    <sheet xmlns:r="http://schemas.openxmlformats.org/officeDocument/2006/relationships" name="Net Loss Per Share - Calculatio" sheetId="52" state="visible" r:id="rId52"/>
    <sheet xmlns:r="http://schemas.openxmlformats.org/officeDocument/2006/relationships" name="Net Loss Per Share - Schedule o"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Apr. 30, 2021</t>
        </is>
      </c>
      <c r="C2" s="2" t="inlineStr">
        <is>
          <t>May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9502</t>
        </is>
      </c>
    </row>
    <row r="9">
      <c r="A9" s="4" t="inlineStr">
        <is>
          <t>Entity Registrant Name</t>
        </is>
      </c>
      <c r="B9" s="4" t="inlineStr">
        <is>
          <t>Sumo Logic, Inc.</t>
        </is>
      </c>
    </row>
    <row r="10">
      <c r="A10" s="4" t="inlineStr">
        <is>
          <t>Entity Incorporation, State or Country Code</t>
        </is>
      </c>
      <c r="B10" s="4" t="inlineStr">
        <is>
          <t>DE</t>
        </is>
      </c>
    </row>
    <row r="11">
      <c r="A11" s="4" t="inlineStr">
        <is>
          <t>Entity Tax Identification Number</t>
        </is>
      </c>
      <c r="B11" s="4" t="inlineStr">
        <is>
          <t>27-2234444</t>
        </is>
      </c>
    </row>
    <row r="12">
      <c r="A12" s="4" t="inlineStr">
        <is>
          <t>Entity Address, Address Line One</t>
        </is>
      </c>
      <c r="B12" s="4" t="inlineStr">
        <is>
          <t>305 Main Street</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810-8700</t>
        </is>
      </c>
    </row>
    <row r="18">
      <c r="A18" s="4" t="inlineStr">
        <is>
          <t>Title of 12(b) Security</t>
        </is>
      </c>
      <c r="B18" s="4" t="inlineStr">
        <is>
          <t>Common stock, par value $0.0001 per share</t>
        </is>
      </c>
    </row>
    <row r="19">
      <c r="A19" s="4" t="inlineStr">
        <is>
          <t>Trading Symbol</t>
        </is>
      </c>
      <c r="B19" s="4" t="inlineStr">
        <is>
          <t>SU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6803223</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643269</t>
        </is>
      </c>
    </row>
    <row r="33">
      <c r="A33" s="4" t="inlineStr">
        <is>
          <t>Current Fiscal Year End Date</t>
        </is>
      </c>
      <c r="B33"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April 30, January 31, Computer and hardware equipment $ 2,425 $ 2,206 Furniture and fixtures 1,855 1,773 Leasehold improvements 2,898 2,416 Capitalized internal-use software 3,386 3,386 Gross property and equipment (a) 10,564 9,781 Accumulated depreciation and amortization (6,119) (5,625) Property and equipment, net $ 4,445 $ 4,156 ______________ (a) Gross property and equipment includes construction-in-progress of less than $0.1 million and $0.6 million that had not yet been placed in service as of April 30, 2021 and January 31, 2021, respectively. The costs associated with construction-in-progress are not amortized until placed in service. Depreciation and amortization expense of property and equipment was $0.5 million and $0.3 million for the three months ended April 30, 2021 and 2020, respectively. The following table presents the Company’s long-lived assets by geographic region for the periods indicated (in thousands): April 30, January 31, United States $ 3,736 $ 3,381 International 709 775 Total long-lived assets $ 4,445 $ 4,156 The Company did not capitalize any internal-use software costs for the three months ended April 30, 2021. The Company capitalized $0.5 million of internal-use software costs for the three months ended April 30, 2020. Amortization of internal-use software costs was $0.3 million and $0.1 million during the three months ended April 30, 2021 and 2020, respectively. There were no impairments of capitalized internal-use software costs during the three months ended April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1</t>
        </is>
      </c>
    </row>
    <row r="3">
      <c r="A3" s="3" t="inlineStr">
        <is>
          <t>Goodwill and Intangible Assets Disclosure [Abstract]</t>
        </is>
      </c>
    </row>
    <row r="4">
      <c r="A4" s="4" t="inlineStr">
        <is>
          <t>Intangible Assets and Goodwill</t>
        </is>
      </c>
      <c r="B4" s="4" t="inlineStr">
        <is>
          <t xml:space="preserve">Intangible Assets and Goodwill Acquired Intangible Assets Intangible assets as of April 30, 2021 and January 31, 2021 consisted of developed technology with acquisition-date fair values of $19.1 million and $20.1 million, respectively. As of April 30, 2021 and January 31, 2021, the accumulated amortization of the developed technology was $10.0 million and $9.4 million, respectively. As of April 30, 2021 and January 31, 2021, the weighted-average remaining useful life of the developed technology was 1.5 years and 1.8 years, respectively. The Company recorded amortization expense of $1.5 million and $1.7 million during the three months ended April 30, 2021 and 2020, respectively. There was no impairment of intangible assets recorded for the three months ended April 30, 2021 or 2020. Fully amortized intangible assets were written off in the amount of $1.0 million during the three months ended April 30, 2021. As of April 30, 2021, future amortization expense related to acquired developed technology was as follows (in thousands): Amortization Expense Remainder of fiscal 2022 $ 4,609 2023 4,510 Total amortization expense $ 9,119 As of January 31, 2021, future amortization expense related to acquired developed technology was as follows (in thousands): Amortization Expense 2022 6,146 2023 4,510 Total amortization expense $ 10,656 Good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 xml:space="preserve">Leases The Company leases office space globally under non-cancelable operating lease agreements that expire at various dates through fiscal 2026. The leases require monthly lease payments that may be subject to annual increases throughout the lease term. Certain of these leases include (i) renewal options at the election of the Company to renew or extend the lease for an additional 6 years, and/or (ii) options to terminate the lease early, subject to certain termination penalties and fees. These optional renewal and terminations periods have not been considered in the determination of the RoU asset and lease liabilities associated with these leases, as the Company did not consider it reasonably certain it would exercise the options. The Company evaluated its contracts and determined each of its identified leases are classified as operating leases. The Company has no lease agreements that are classified as finance leases as of April 30, 2021. The following table presents the components of operating lease expense (in thousands): Three Months Ended April 30, 2021 Operating lease expense $ 1,144 Variable lease expense 149 Short-term lease expense 11 Sublease income 21 As of April 30, 2021, the weighted average remaining lease term was 2.4 and the weighted average discount rate used to determine the net present value of the lease liability was 3.1%. Rent expense under ASC 840 was $0.8 million for the three months ended April 30, 2020. Supplemental cash flow information and non-cash activity related to the Company’s operating leases were as follows (in thousands): Three Months Ended April 30, 2021 Cash paid for amounts included in the measurement of lease liabilities $ 1,200 As of April 30, 2021, remaining maturities of lease liabilities are as follows (in thousands): Amount Remainder of 2022 $ 3,596 2023 4,792 2024 2,013 2025 350 2026 54 Total lease payments $ 10,805 Less: imputed interest (403) Present value of lease liabilities $ 10,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Debt In February 2021, the Company entered into an Amended and Restated Loan and Security Agreement with Silicon Valley Bank (“SVB Agreement”) which provides for a revolving line of credit facility. The SVB Agreement amends and restates the Loan and Security Agreement dated January 31, 2016. Under the SVB Agreement, the Company can borrow up to $50 million. Interest on any drawdown accrues at the prime rate minus a spread rate ranging from 0.25% to 0.75%, as determined by the Company’s adjusted quick ratio, subject to either a 3.00% or 2.50% floor depending on the adjusted quick ratio. The SVB Agreement is secured by substantially all of the Company’s assets and includes restrictive covenants, in each case subject to certain exceptions, that limit the Company’s ability to, among other things: incur debt, grant liens, make acquisitions, suffer changes in control, make investments, make certain dividends or distributions, repurchase or redeem stock, dispose of or transfer assets, and enter into transactions with affiliates. Pursuant to the SVB Agreement, the Company is required to maintain a minimum adjusted quick ratio of 1.25 to 1.00. The SVB Agreement also contains customary events of default, upon which Silicon Valley Bank may declare all or a portion of the Company’s outstanding obligations payable to be immediately due and payable. As of April 30, 2021 and January 31, 2021, the Company did not have any debt balance outstanding. The Company was in compliance with the financial covenants associated with the SVB Agreement as of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 xml:space="preserve">Commitments and Contingencies Non-Cancellable Purchase Commitments During the three months ended April 30, 2021, there were no material changes, outside the ordinary course of business, to the Company’s contractual obligations and commitments reported in the Company’s Annual Report on Form 10-K for the year ended January 31, 2021. Other Obligations Litigation and Other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Attorneys representing a purported class of current and former employees in various sales roles alleged potential claims of employee misclassification and related federal and state law claims, which the Company disputed. In response, the Company mediated the dispute, and in August 2020, the Company entered into a settlement agreement with the purported class counsel to resolve the dispute, which was handled in arbitration and resulted in the Company paying $4.5 million to resolve the class-wide claims during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1</t>
        </is>
      </c>
    </row>
    <row r="3">
      <c r="A3" s="3" t="inlineStr">
        <is>
          <t>Revenue from Contract with Customer [Abstract]</t>
        </is>
      </c>
    </row>
    <row r="4">
      <c r="A4" s="4" t="inlineStr">
        <is>
          <t>Revenue</t>
        </is>
      </c>
      <c r="B4" s="4" t="inlineStr">
        <is>
          <t>Revenue Disaggregation of Revenue The following table presents the Company’s revenue by geographic region, based on the billing address of the customer, for the periods indicated (in thousands): Three Months Ended April 30, 2021 2020 United States $ 45,396 $ 39,345 International 8,823 7,857 Total revenue $ 54,219 $ 47,202 No individual foreign country contributed 10% or more of revenue for the three months ended April 30, 2021 and 2020. No customer individually accounted for 10% or more of the Company’s revenue for the three months ended April 30, 2021 or 2020. Deferred Revenue and Remaining Performance Obligations The Company recognized revenue of $42.4 million and $38.0 million during the three months ended April 30, 2021 and 2020, respectively, that was included in the deferred revenue balance at the beginning of the respective periods. As of April 30, 2021, future estimated revenue related to performance obligations from non-cancelable contracts that were unsatisfied or partially unsatisfied was $281.0 million and the Company expects to recognize revenue of $171.2 million for these remaining performance obligations over the next 12 months, with the remaining balance recognized thereafter. Accounts Receivable, Net and Contract Assets Accounts receivable are recorded at the invoiced amount, net of allowance for credit losses. The allowance is based upon historical loss patterns, the age of each past due invoice, and expectations of forward-looking loss estimates to determine whether the allowance is appropriate. Accounts receivable deemed uncollectible are charged against the allowance for credit losses when identified. As of April 30, 2021 and January 31, 2021, the allowance for credit losses was $0.1 million. As of April 30, 2021, one customer accounted for 12% of total accounts receivable. As of January 31, 2021, one customer accounted for 10% of total accounts receivable. Unbilled receivables are recorded when revenue recognized on a contract exceeds the billings to date for that contract and the right to consideration is unconditional when only passage of time is required before payment of that consideration is due, net of allowance for credit losses. Unbilled receivables totaled $1.0 million as of April 30, 2021 and January 31, 2021, and were recorded within accounts receivable, net on the condensed consolidated balance sheets. Contract assets are recorded when revenue recognized on a contract exceeds the billings to date for that contract and the right to consideration is conditional. There are no contract assets on the condensed consolidated balance sheet as of April 30, 2021. Contract assets totaled $1.6 million as of January 31, 2021, and were recorded within other current assets on the condensed consolidated balance sheets. Deferred Sales Commissions The Company capitalized sales commission of $5.7 million and $2.9 million during the three months ended April 30, 2021 and 2020, respectively. Amortized costs were $3.4 million and $2.5 million for the three months ended April 30, 2021 and 2020, respectively. There was no impairment loss in relation to deferred sales commissions for the three months ended April 30,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Apr. 30, 2021</t>
        </is>
      </c>
    </row>
    <row r="3">
      <c r="A3" s="3" t="inlineStr">
        <is>
          <t>Equity [Abstract]</t>
        </is>
      </c>
    </row>
    <row r="4">
      <c r="A4" s="4" t="inlineStr">
        <is>
          <t>Stockholders' Equity and Equity Incentive Plans</t>
        </is>
      </c>
      <c r="B4" s="4" t="inlineStr">
        <is>
          <t>Stockholders’ Equity and Equity Incentive Plans Redeemable Convertible Preferred Stock Upon the closing of the Company’s IPO, all 63,761,950 shares of redeemable convertible preferred stock were automatically converted into shares of common stock on a one-to-one basis, and the carrying value of $340.2 million was reclassified into common stock and additional paid-in-capital. As of April 30, 2021, there were no shares of redeemable convertible preferred stock issued and outstanding. Common Stock The Company’s Amended and Restated Certificate of Incorporation authorized the Company to issue 1,000.0 million shares of common stock at a par value of $0.0001 as of April 30, 2021 and January 31, 2021. As of April 30, 2021 and January 31, 2021, approximately 106.2 million and 102.5 million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April 30, 2021 and January 31, 2021, no dividends had been declared. Stock Plans The Company has two equity incentive plans: the 2010 Stock Plan (the “2010 Plan”) and the 2020 Equity Incentive Plan (the “2020 Plan”). In connection with the Company’s IPO in September 2020, the 2010 Plan was terminated and replaced by the 2020 Plan and all shares that remained available for issuance under the 2010 Plan at that time were reserved for issuance under the 2020 Plan. The number of shares of common stock available for issuance under the 2020 Plan will be increased by any shares of common stock subject to awards outstanding under the 2010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 The Company has issued stock options and restricted stock units (“RSUs”) to employees, directors, consultants, and advisors pursuant to both the 2010 Plan and 2020 Plan. Employee stock options are granted with an exercise price no less than the fair value of the underlying common stock on the grant date, in general vest based on continuous service over four years, and expire 10 years from the date of grant. The value of RSUs is measured based on the grant date fair value of the awards and in general vest based on satisfying a service-based condition based on continuous service over four years. As of April 30, 2021, there were 16.1 million shares available for grant under the 2020 Plan. The 2020 Plan provides that the number of shares reserved will automatically increase on the first day of each fiscal year, beginning on February 1, 2021, by an amount equal to the least of (i) 12,500,000 shares, (ii) 5% of the outstanding shares of our common stock on the last day of the immediately preceding fiscal year, or (iii) such other amount as the administrator of the 2020 Plan may determine. Stock Options The following table is a summary of option activity during the three months ended April 30, 2021: Number of Weighted Average Weighted Average Remaining Contractual Term Aggregate (in thousands) (years) (in thousands) Balance at January 31, 2021 24,768 $ 4.16 6.7 $ 749,111 Options granted — $ — Options exercised (2,836) $ 2.79 Options cancelled (464) $ 8.37 Balance at April 30, 2021 21,468 $ 4.26 6.5 $ 327,213 Options exercisable at April 30, 2021 15,251 $ 3.15 5.8 $ 249,138 No stock options were granted during the three months ended April 30, 2021. Stock options granted during the three months ended April 30, 2020 had a weighted-average grant-date fair value $6.00 per share. The aggregate intrinsic value of options exercised during the three months ended April 30, 2021 and 2020 was $51.4 million and $2.6 million, respectively. No income tax benefits have been recognized for stock-based compensation arrangements. As of April 30, 2021, there was $29.4 million of total unrecognized compensation expense related to unvested stock options that is expected to be recognized over a weighted-average period of 2.2 years. Early Exercise of Employee Options As of April 30, 2021 and January 31, 2021, the Company had a liability of $0.2 million for 59,125 and 75,250 shares, respectively, of common stock that were unvested and early exercised by employees as of April 30, 2021 and January 31, 2021, respectively. Restricted Stock Units The following table is a summary of RSU activity for the three months ended April 30, 2021: Number of Weighted Average Grant Date Fair Value per Share (in thousands) Balance at January 31, 2021 3,757 $ 15.07 Granted (a) 2,578 $ 21.97 Released (842) $ 12.21 Forfeited (137) $ 19.54 Balance at April 30, 2021 5,356 $ 18.73 RSUs expected to vest at April 30, 2021 5,356 $ 18.73 ______________ (a) During the three months ended April 30, 2021, of the 2.6 million RSUs granted, 0.1 million awards were subject to both service-based and performance-based vesting conditions. As of April 30, 2021, there was $82.6 million of total unrecognized compensation expense related to unvested employee and director RSUs, of which $2.3 million is for the RSUs subject to certain other performance metrics. Total unrecognized compensation expense related to unvested RSUs is expected to be recognized over a weighted-average period of 3.4 years. Jask Labs Plans In connection with the acquisition of Jask Labs, the Company assumed 265,075 options to purchase shares of common stock, granted under the Jask Labs 2015 Stock Option and Grant Plan and the Jask Labs 2018 Equity Incentive Plan (together, the “Jask Plans”), at a weighted-average exercise price of $9.86 per share and weighted-average fair value of $6.39 per share, of which 127,194 and 140,348 remained outstanding as of April 30, 2021 and January 31, 2021, respectively. As of April 30, 2021, 99,753 options were vested and exercisable with a weighted-average exercise price of $10.09, and the total unrecognized compensation expense related to these awards was $0.2 million. During the three months ended April 30, 2021, 12,478 options were exercised. Employee Stock Purchase Plan In September 2020, the board of directors adopted and the stockholders of the Company approved the 2020 Employee Stock Purchase Plan (“ESPP”), which became effective on September 17, 2020. The ESPP initially reserved and authorized the issuance of up to a total of 2,000,000 shares of common stock to participating employees. The number of shares reserved under the ESPP will automatically increase on the first day of each fiscal year, starting on February 1, 2021, in an amount equal to the least of (i) 2,500,000 shares, (ii) 1% of the outstanding shares of our common stock on the last day of the immediately preceding fiscal year, or (iii) such other amount as the administrator of the ESPP may determine. The ESPP generally provides for 24-month offering periods beginning June 15 and December 15 of each year, with each offering period consisting of four six-month purchase periods, except for the initial offering period which began on September 17, 2020, and will end on December 15, 2022 and the second offering period will begin on June 15, 2021. On each purchase date, eligible employees will purchase the shares at a price per share equal to 85% of the lesser of (1) the fair market value of the Company’s common stock as of the beginning of the offering period or (2) the fair market value of the Company’s common stock on the purchase date, as defined in the ESPP. The Company recognized stock-based compensation expense related to ESPP of $0.8 million during the three months ended April 30, 2021. As of April 30, 2021, $4.1 million has been withheld on behalf of employees for a future purchase under the ESPP due to the timing of payroll deductions. As of April 30, 2021, there was $5.8 million of unrecognized stock-based compensation expense related to the ESPP that is expected to be recognized over an average vesting period of 1.1 years. There were no purchases for the three months ended April 30, 2021 related to the ESPP. Stock-Based Compensation Expense The following table presents total stock-based compensation expense included in the condensed consolidated statements of operations (in thousands): Three Months Ended April 30, 2021 2020 Cost of revenue $ 173 $ 62 Research and development (a) 4,547 2,029 Sales and marketing 3,472 1,527 General and administrative 3,941 1,449 Total stock-based compensation expense $ 12,133 $ 5,067 ________________ (a) During the three months ended April 30, 2021, the Company did not capitalize any stock-based compensation related to internal-use software development costs. During the three months ended April 30, 2020, the Company capitalized stock-based compensation of $0.1 million related to internal-use software development costs. The research and development stock-based compensation amounts are presented net of the capitalized costs. In connection with the acquisition of Jask Labs, the Company granted 130,180 shares of restricted common stock, with a fair value of $12.11683 per share at the time of grant, that vest over a period of two years. The Company recorded $0.2 million in stock-based compensation expense related to the vesting of the restricted common stock during the three months ended April 30, 2021 and 2020. As of April 30, 2021, the remaining unrecognized stock-based compensation expense of $0.4 million will be recognized over the remaining vesting period. The RSUs granted under the 2010 Plan were subject to service-based and performance-based vesting conditions, which included a liquidity event condition. In certain cases the RSUs are also subject to certain other performance metrics. The liquidity event performance-based vesting condition was deemed probable of occurring up on the completion of the IPO. On that date the Company recorded cumulative stock-based compensation expense of $10.9 million using the accelerated attribution method. The remaining unrecognized stock-based compensation expense will be recorded over the RSUs remaining requisite service periods. Included within these amounts was $1.4 million for the RSUs subject to both the occurrence of a liquidity event and certain other performance metrics. Common Stock Transfers During the three months ended April 30, 2020, certain of the Company’s existing investors acquired outstanding common stock from former employees of the Company, for a purchase price greater than the fair value of the common stock at the time of the transaction. In connection with these stock transfers, the Company waived its right of first refusal and other transfer restrictions applicable to such shares. As a result, the Company recorded stock-based compensation of $0.3 million for the three months ended April 30, 2020, in general and administrative expenses in the condensed consolidated statements of operations. The amount recorded as stock-based compensation represents the difference between the price paid and the estimated fair value at the date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 xml:space="preserve">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income tax expense of $0.3 million and $0.2 million for the three months ended April 30, 2021 and 2020.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capitalized research and development, and other book versus tax differences was main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1</t>
        </is>
      </c>
    </row>
    <row r="3">
      <c r="A3" s="3" t="inlineStr">
        <is>
          <t>Earnings Per Share [Abstract]</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Three Months Ended April 30, 2021 2020 Net loss $ (26,914) $ (23,565) Weighted-average shares outstanding, basic and diluted 104,033 18,392 Net loss per share, basic and diluted $ (0.26) $ (1.28) The following potential common shares were excluded from the calculation of diluted net loss per share because their effect would have been anti-dilutive for the periods presented (in thousands): Three Months Ended April 30, 2021 2020 Stock options 21,468 28,175 RSUs 5,356 2,805 ESPP 246 — Warrants 11 32 Shares subject to repurchase 124 254 Assumed options for Jask Labs acquisition 127 204 Issuable shares for Jask Labs acquisition — 791 Redeemable convertible preferred stock — 63,762 Total anti-dilutive securities 27,332 96,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Subsequent Events On May 24, 2021, we completed the acquisition of DF Labs S.p.A. (“DFLabs”), an Italian corporation and a leader in security orchestration, automation and response (“SOAR”) technology. The combination of Sumo Logic’s Cloud SIEM and DFLabs’ solution will provide customers with comprehensive cloud-native security intelligence solutions built for today’s digital businesses. The aggregate purchase consideration was $42.1 million, of which $35.3 million was paid in cash, and $6.8 million was comprised of 364,669 shares of the Company’s common stock. The Company is currently evaluating the purchase price allocation for this transaction and expects the acquisition to be accounted for as business combination. In May 2021, the Company entered into a definitive agreement to acquire Sensu, Inc. (“Sensu”), a privately-held software company that is a leader in open source monitoring. The transaction is subject to customary closing conditions and is anticipated to close in the second quarter of fiscal 2022. The total amount to be paid by the Company in the transaction to acquire the shares and certain indebtedness of Sensu will be approximately $29.6 million, which amount will be subject to customary purchase price adjustments determined at closing. The purchase price for the shares of Sensu will be paid in a combination of cash and shares of the Company’s common stock, with the shares to be valued based on the average trading price of the Company’s common stock over a trailing period measured prior to the closing. The Company is currently evaluating the purchase price allocation for this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143101</v>
      </c>
      <c r="C3" s="6" t="n">
        <v>404140</v>
      </c>
    </row>
    <row r="4">
      <c r="A4" s="4" t="inlineStr">
        <is>
          <t>Marketable securities, current</t>
        </is>
      </c>
      <c r="B4" s="5" t="n">
        <v>147517</v>
      </c>
      <c r="C4" s="5" t="n">
        <v>0</v>
      </c>
    </row>
    <row r="5">
      <c r="A5" s="4" t="inlineStr">
        <is>
          <t>Accounts receivable, net</t>
        </is>
      </c>
      <c r="B5" s="5" t="n">
        <v>43885</v>
      </c>
      <c r="C5" s="5" t="n">
        <v>44761</v>
      </c>
    </row>
    <row r="6">
      <c r="A6" s="4" t="inlineStr">
        <is>
          <t>Prepaid expenses</t>
        </is>
      </c>
      <c r="B6" s="5" t="n">
        <v>9918</v>
      </c>
      <c r="C6" s="5" t="n">
        <v>10509</v>
      </c>
    </row>
    <row r="7">
      <c r="A7" s="4" t="inlineStr">
        <is>
          <t>Deferred sales commissions, current</t>
        </is>
      </c>
      <c r="B7" s="5" t="n">
        <v>13779</v>
      </c>
      <c r="C7" s="5" t="n">
        <v>12790</v>
      </c>
    </row>
    <row r="8">
      <c r="A8" s="4" t="inlineStr">
        <is>
          <t>Other current assets</t>
        </is>
      </c>
      <c r="B8" s="5" t="n">
        <v>2159</v>
      </c>
      <c r="C8" s="5" t="n">
        <v>3110</v>
      </c>
    </row>
    <row r="9">
      <c r="A9" s="4" t="inlineStr">
        <is>
          <t>Total current assets</t>
        </is>
      </c>
      <c r="B9" s="5" t="n">
        <v>360359</v>
      </c>
      <c r="C9" s="5" t="n">
        <v>475310</v>
      </c>
    </row>
    <row r="10">
      <c r="A10" s="4" t="inlineStr">
        <is>
          <t>Marketable securities, noncurrent</t>
        </is>
      </c>
      <c r="B10" s="5" t="n">
        <v>117859</v>
      </c>
      <c r="C10" s="5" t="n">
        <v>0</v>
      </c>
    </row>
    <row r="11">
      <c r="A11" s="4" t="inlineStr">
        <is>
          <t>Property and equipment, net</t>
        </is>
      </c>
      <c r="B11" s="5" t="n">
        <v>4445</v>
      </c>
      <c r="C11" s="5" t="n">
        <v>4156</v>
      </c>
    </row>
    <row r="12">
      <c r="A12" s="4" t="inlineStr">
        <is>
          <t>Operating lease right-of-use assets</t>
        </is>
      </c>
      <c r="B12" s="5" t="n">
        <v>9247</v>
      </c>
    </row>
    <row r="13">
      <c r="A13" s="4" t="inlineStr">
        <is>
          <t>Goodwill</t>
        </is>
      </c>
      <c r="B13" s="5" t="n">
        <v>50672</v>
      </c>
      <c r="C13" s="5" t="n">
        <v>50672</v>
      </c>
    </row>
    <row r="14">
      <c r="A14" s="4" t="inlineStr">
        <is>
          <t>Acquired intangible assets, net</t>
        </is>
      </c>
      <c r="B14" s="5" t="n">
        <v>9119</v>
      </c>
      <c r="C14" s="5" t="n">
        <v>10656</v>
      </c>
    </row>
    <row r="15">
      <c r="A15" s="4" t="inlineStr">
        <is>
          <t>Deferred sales commissions, noncurrent</t>
        </is>
      </c>
      <c r="B15" s="5" t="n">
        <v>29125</v>
      </c>
      <c r="C15" s="5" t="n">
        <v>27857</v>
      </c>
    </row>
    <row r="16">
      <c r="A16" s="4" t="inlineStr">
        <is>
          <t>Other assets</t>
        </is>
      </c>
      <c r="B16" s="5" t="n">
        <v>1668</v>
      </c>
      <c r="C16" s="5" t="n">
        <v>1856</v>
      </c>
    </row>
    <row r="17">
      <c r="A17" s="4" t="inlineStr">
        <is>
          <t>Total assets</t>
        </is>
      </c>
      <c r="B17" s="5" t="n">
        <v>582494</v>
      </c>
      <c r="C17" s="5" t="n">
        <v>570507</v>
      </c>
    </row>
    <row r="18">
      <c r="A18" s="3" t="inlineStr">
        <is>
          <t>Current liabilities:</t>
        </is>
      </c>
    </row>
    <row r="19">
      <c r="A19" s="4" t="inlineStr">
        <is>
          <t>Accounts payable</t>
        </is>
      </c>
      <c r="B19" s="5" t="n">
        <v>6532</v>
      </c>
      <c r="C19" s="5" t="n">
        <v>4832</v>
      </c>
    </row>
    <row r="20">
      <c r="A20" s="4" t="inlineStr">
        <is>
          <t>Accrued expenses and other current liabilities</t>
        </is>
      </c>
      <c r="B20" s="5" t="n">
        <v>21795</v>
      </c>
      <c r="C20" s="5" t="n">
        <v>23316</v>
      </c>
    </row>
    <row r="21">
      <c r="A21" s="4" t="inlineStr">
        <is>
          <t>Operating lease liabilities, current</t>
        </is>
      </c>
      <c r="B21" s="5" t="n">
        <v>4553</v>
      </c>
    </row>
    <row r="22">
      <c r="A22" s="4" t="inlineStr">
        <is>
          <t>Deferred revenue, current</t>
        </is>
      </c>
      <c r="B22" s="5" t="n">
        <v>112078</v>
      </c>
      <c r="C22" s="5" t="n">
        <v>102625</v>
      </c>
    </row>
    <row r="23">
      <c r="A23" s="4" t="inlineStr">
        <is>
          <t>Total current liabilities</t>
        </is>
      </c>
      <c r="B23" s="5" t="n">
        <v>144958</v>
      </c>
      <c r="C23" s="5" t="n">
        <v>130773</v>
      </c>
    </row>
    <row r="24">
      <c r="A24" s="4" t="inlineStr">
        <is>
          <t>Operating lease liabilities, noncurrent</t>
        </is>
      </c>
      <c r="B24" s="5" t="n">
        <v>5849</v>
      </c>
    </row>
    <row r="25">
      <c r="A25" s="4" t="inlineStr">
        <is>
          <t>Deferred revenue, noncurrent</t>
        </is>
      </c>
      <c r="B25" s="5" t="n">
        <v>3800</v>
      </c>
      <c r="C25" s="5" t="n">
        <v>4076</v>
      </c>
    </row>
    <row r="26">
      <c r="A26" s="4" t="inlineStr">
        <is>
          <t>Other liabilities</t>
        </is>
      </c>
      <c r="B26" s="5" t="n">
        <v>3233</v>
      </c>
      <c r="C26" s="5" t="n">
        <v>4246</v>
      </c>
    </row>
    <row r="27">
      <c r="A27" s="4" t="inlineStr">
        <is>
          <t>Total liabilities</t>
        </is>
      </c>
      <c r="B27" s="5" t="n">
        <v>157840</v>
      </c>
      <c r="C27" s="5" t="n">
        <v>139095</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Common stock</t>
        </is>
      </c>
      <c r="B30" s="5" t="n">
        <v>11</v>
      </c>
      <c r="C30" s="5" t="n">
        <v>10</v>
      </c>
    </row>
    <row r="31">
      <c r="A31" s="4" t="inlineStr">
        <is>
          <t>Additional paid-in-capital</t>
        </is>
      </c>
      <c r="B31" s="5" t="n">
        <v>849438</v>
      </c>
      <c r="C31" s="5" t="n">
        <v>829238</v>
      </c>
    </row>
    <row r="32">
      <c r="A32" s="4" t="inlineStr">
        <is>
          <t>Accumulated other comprehensive loss</t>
        </is>
      </c>
      <c r="B32" s="5" t="n">
        <v>-90</v>
      </c>
      <c r="C32" s="5" t="n">
        <v>-45</v>
      </c>
    </row>
    <row r="33">
      <c r="A33" s="4" t="inlineStr">
        <is>
          <t>Accumulated deficit</t>
        </is>
      </c>
      <c r="B33" s="5" t="n">
        <v>-424705</v>
      </c>
      <c r="C33" s="5" t="n">
        <v>-397791</v>
      </c>
    </row>
    <row r="34">
      <c r="A34" s="4" t="inlineStr">
        <is>
          <t>Total stockholders’ equity</t>
        </is>
      </c>
      <c r="B34" s="5" t="n">
        <v>424654</v>
      </c>
      <c r="C34" s="5" t="n">
        <v>431412</v>
      </c>
    </row>
    <row r="35">
      <c r="A35" s="4" t="inlineStr">
        <is>
          <t>Total liabilities and stockholders’ equity</t>
        </is>
      </c>
      <c r="B35" s="6" t="n">
        <v>582494</v>
      </c>
      <c r="C35" s="6" t="n">
        <v>57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Basis of Presentation</t>
        </is>
      </c>
      <c r="B4" s="4" t="inlineStr">
        <is>
          <t>The Company’s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1, and related disclosures, have been derived from the audited consolidated financial statements at that date but do not include all of the information required by GAAP for complete consolidated financial statements. The accompanying interim unaudited condensed consolidated financial statements and related financial information should be read in conjunction with the audited consolidated financial statements and the related notes contained in the Company’s Annual Report on Form 10-K for the year ended January 31, 2021, as filed with the SEC on March 12, 2021.</t>
        </is>
      </c>
    </row>
    <row r="5">
      <c r="A5" s="4" t="inlineStr">
        <is>
          <t>Principles of Consolidation</t>
        </is>
      </c>
      <c r="B5" s="4" t="inlineStr">
        <is>
          <t>The Company’s condensed consolidated financial statements and accompanying notes include the accounts of the Company and its wholly-owned subsidiaries. All intercompany accounts and transactions have been eliminated in consolidation.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months ended April 30, 2021 are not necessarily indicative of the results to be expected for the year ending January 31, 2022 or for any other interim period or for any other future year.</t>
        </is>
      </c>
    </row>
    <row r="6">
      <c r="A6" s="4" t="inlineStr">
        <is>
          <t>Fiscal Year</t>
        </is>
      </c>
      <c r="B6" s="4" t="inlineStr">
        <is>
          <t>The Company’s fiscal year ends on January 31. Unless otherwise stated, references to year in these condensed consolidated financial statements relate to the above described fiscal year rather than calendar year.</t>
        </is>
      </c>
    </row>
    <row r="7">
      <c r="A7" s="4" t="inlineStr">
        <is>
          <t>Use of Estimates and Judgments</t>
        </is>
      </c>
      <c r="B7" s="4" t="inlineStr">
        <is>
          <t>The preparation of the Company’s condensed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assumptions used for estimating the fair value of common stock to calculate stock-based compensation (prior to the closing of the Company’s initial public offering (“IPO”)), capitalization of internal-use software costs, valuation of goodwill and intangible assets, estimate of credit losses for accounts receivable and marketable securities, and valuation allowances associated with income taxes.</t>
        </is>
      </c>
    </row>
    <row r="8">
      <c r="A8" s="4" t="inlineStr">
        <is>
          <t>Covid-19</t>
        </is>
      </c>
      <c r="B8" s="4" t="inlineStr">
        <is>
          <t>While the duration and extent of the COVID-19 pandemic depends on future developments that cannot be accurately predicted at this time, such as the duration and spread of the outbreak, the extent and effectiveness of containment actions, and the effectiveness of vaccination efforts, it has already had an adverse effect on the global economy and the ultimate societal and economic impact of the COVID-19 pandemic remains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t>
        </is>
      </c>
    </row>
    <row r="9">
      <c r="A9" s="4" t="inlineStr">
        <is>
          <t>Marketable Securities</t>
        </is>
      </c>
      <c r="B9" s="4" t="inlineStr">
        <is>
          <t>Marketable securities consist of U.S. Treasury securities, corporate debt securities, commercial paper, foreign government obligations, supranational securities, and certificates of deposits. The Company classifies marketable securities as available-for-sale at the time of purchase and reevaluate such classification as of each balance sheet date. Interest receivable on these securities is presented in other current assets on the condensed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interest and other income (expense), net in the Company’s condensed consolidated statements of operations.</t>
        </is>
      </c>
    </row>
    <row r="10">
      <c r="A10" s="4" t="inlineStr">
        <is>
          <t>Leases</t>
        </is>
      </c>
      <c r="B10" s="4" t="inlineStr">
        <is>
          <t>The Company enters into operating lease arrangements for real estate assets related to office space. The Company determines if an arrangement is or contains a lease at commencement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densed consolidated balance sheets. The Company did not have any financing leases in any of the periods presented. Operating lease right-of-use assets (“RoU”) and lease liabilities are recognized at the lease commencement date based on the present value of lease payments over the lease term. Lease payments consist of the fixed payments under the arrangement, less any lease incentives, such as tenant improvement allowances. The Company elected the practical expedient which allows the Company to not allocate consideration between lease and non-lease components. Variable costs, such as maintenance and utilities based on actual usage, are not included in the measurement of right-to-use assets and lease liabilities but are expensed when the event determining the amount of variable consideration to be paid occurs. The interest rate implicit in our operating leases is not readily determinable, and therefore an incremental borrowing rate (“IBR”) is estimated to determine the present value of future payments. The estimated IBR factors in a hypothetical interest rate on a collateralized basis with similar terms, payments, and economic environments. Lease expenses are recognized on a straight-line basis over the lease term. The Company generally uses the non-cancelable lease term when recognizing the right-of-use assets and lease liabilities, unless it is reasonably certain that a renewal or termination option will be exercised. The Company accounts for lease components and non-lease components as a single lease component. Leases with a term of 12 months or less are not recognized on the condensed consolidated balance sheets but are recognized as expense on a straight-line basis over the term of the lease.</t>
        </is>
      </c>
    </row>
    <row r="11">
      <c r="A11" s="4" t="inlineStr">
        <is>
          <t>Related Party Transactions</t>
        </is>
      </c>
      <c r="B11" s="4" t="inlineStr">
        <is>
          <t>Certain members of the Company’s board of directors serve as directors of, or are executive officers of, and in some cases are investors in, companies that are customers or vendors of the Company.</t>
        </is>
      </c>
    </row>
    <row r="12">
      <c r="A12" s="4" t="inlineStr">
        <is>
          <t>Recently Adopted and Issued Accounting Pronouncements</t>
        </is>
      </c>
      <c r="B12" s="4" t="inlineStr">
        <is>
          <t>Recently Adopted Accounting Pronouncements The Company assesses the adoption impacts of recently issued accounting pronouncements by the Financial Accounting Standards Board (“FASB”) on its condensed consolidated financial statements. The sections below describe impacts from newly adopted pronouncements. In February 2016, the FASB issued Accounting Standard Update (“ASU”) No. 2016-02 Leases (Topic 842) . This guidance is intended to increase transparency and comparability among organizations by recognizing lease assets and liabilities on the balance sheet and disclosing key information about lease arrangements. In June 2020, the FASB issued ASU No. 2020-05, Revenue from Contracts with Customers (Topic 606) and Leases (Topic 842): Effective Dates for Certain Entities, which amended the effective date of the new guidance. The Company adopted this guidance using a modified retrospective approach as of February 1, 2021. The Company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10.3 million and $11.5 million, respectively, as of February 1, 2021. There was no cumulative impact of transition to the Company’s accumulated deficit balance as of the adoption date. In June 2016, the FASB issued ASU No. 2016-13, Financial Instruments—Credit Losses (Topic 326): Measurement of Credit Losses on Financial Instrument s, and has since issued various amendments including ASU No. 2018-19, ASU No. 2019-04, and ASU No.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guidance as of February 1, 2021, and the adoption of this guidance did not have a material impact on the Company’s condensed consolidated financial statement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t>
        </is>
      </c>
    </row>
    <row r="13">
      <c r="A13" s="4" t="inlineStr">
        <is>
          <t>Fair Value Measurements</t>
        </is>
      </c>
      <c r="B13" s="4" t="inlineStr">
        <is>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Fair Value, Assets and Liabilities Measured on Recurring Basis</t>
        </is>
      </c>
      <c r="B4" s="4" t="inlineStr">
        <is>
          <t xml:space="preserve">The following tables present the fair value of the Company’s financial assets and liabilities measured at fair value on a recurring basis, based on the three-tier fair value hierarchy (in thousands): As of April 30, 2021 Level 1 Level 2 Level 3 Total Financial Assets: Cash equivalents: Money market funds $ 133,693 $ — $ — $ 133,693 Corporate debt securities — 1,754 — 1,754 Marketable securities: U.S. Treasury securities — 63,406 — 63,406 Corporate debt securities — 113,162 — 113,162 Commercial paper — 31,473 — 31,473 Foreign government obligations — 14,366 — 14,366 Supranational securities — 35,668 — 35,668 Certificates of deposit — 7,301 — 7,301 Total financial assets $ 133,693 $ 267,130 $ — $ 400,823 As of January 31, 2021 Level 1 Level 2 Level 3 Total Cash equivalents: Money market funds $ 397,200 $ — $ — $ 397,200 </t>
        </is>
      </c>
    </row>
    <row r="5">
      <c r="A5" s="4" t="inlineStr">
        <is>
          <t>Summary of Available-for-Sale Marketable Securities</t>
        </is>
      </c>
      <c r="B5" s="4" t="inlineStr">
        <is>
          <t xml:space="preserve">The following is a summary of available-for sale marketable securities, excluding those securities classified within cash and cash equivalents on the condensed consolidated balance sheet as of April 30, 2021 (in thousands): As of April 30, 2021 Amortized Cost Unrealized Gain Unrealized Loss Fair Value U.S. Treasury securities $ 63,390 $ 16 $ — $ 63,406 Corporate debt securities 113,212 7 (57) 113,162 Commercial paper 31,471 2 — 31,473 Foreign government obligations 14,374 — (8) 14,366 Supranational securities 35,677 — (9) 35,668 Certificates of deposit 7,300 1 — 7,301 Total marketable securities $ 265,424 $ 26 $ (74) $ 265,376 </t>
        </is>
      </c>
    </row>
    <row r="6">
      <c r="A6" s="4" t="inlineStr">
        <is>
          <t>Maturity of Marketable Securities</t>
        </is>
      </c>
      <c r="B6" s="4" t="inlineStr">
        <is>
          <t xml:space="preserve">The following table presents the contractual maturities of the Company’s marketable securities (in thousands): April 30, Due in one year or less $ 147,517 Due after one year and within five years 117,859 Total marketable securities $ 265,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1</t>
        </is>
      </c>
    </row>
    <row r="3">
      <c r="A3" s="3" t="inlineStr">
        <is>
          <t>Property, Plant and Equipment [Abstract]</t>
        </is>
      </c>
    </row>
    <row r="4">
      <c r="A4" s="4" t="inlineStr">
        <is>
          <t>Property, Plant and Equipment</t>
        </is>
      </c>
      <c r="B4" s="4" t="inlineStr">
        <is>
          <t>Property and equipment, net, consisted of the following (in thousands): April 30, January 31, Computer and hardware equipment $ 2,425 $ 2,206 Furniture and fixtures 1,855 1,773 Leasehold improvements 2,898 2,416 Capitalized internal-use software 3,386 3,386 Gross property and equipment (a) 10,564 9,781 Accumulated depreciation and amortization (6,119) (5,625) Property and equipment, net $ 4,445 $ 4,156 ______________</t>
        </is>
      </c>
    </row>
    <row r="5">
      <c r="A5" s="4" t="inlineStr">
        <is>
          <t>Long-lived Assets by Geographic Areas</t>
        </is>
      </c>
      <c r="B5" s="4" t="inlineStr">
        <is>
          <t xml:space="preserve">The following table presents the Company’s long-lived assets by geographic region for the periods indicated (in thousands): April 30, January 31, United States $ 3,736 $ 3,381 International 709 775 Total long-lived assets $ 4,445 $ 4,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Apr. 30, 2021</t>
        </is>
      </c>
    </row>
    <row r="3">
      <c r="A3" s="3" t="inlineStr">
        <is>
          <t>Goodwill and Intangible Assets Disclosure [Abstract]</t>
        </is>
      </c>
    </row>
    <row r="4">
      <c r="A4" s="4" t="inlineStr">
        <is>
          <t>Schedule of Finite-Lived Intangible Assets, Future Amortization Expense</t>
        </is>
      </c>
      <c r="B4" s="4" t="inlineStr">
        <is>
          <t xml:space="preserve">As of April 30, 2021, future amortization expense related to acquired developed technology was as follows (in thousands): Amortization Expense Remainder of fiscal 2022 $ 4,609 2023 4,510 Total amortization expense $ 9,119 As of January 31, 2021, future amortization expense related to acquired developed technology was as follows (in thousands): Amortization Expense 2022 6,146 2023 4,510 Total amortization expense $ 10,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Components of Operating Lease Expense and Supplemental Cash Flow Information</t>
        </is>
      </c>
      <c r="B4" s="4" t="inlineStr">
        <is>
          <t xml:space="preserve">The following table presents the components of operating lease expense (in thousands): Three Months Ended April 30, 2021 Operating lease expense $ 1,144 Variable lease expense 149 Short-term lease expense 11 Sublease income 21 Supplemental cash flow information and non-cash activity related to the Company’s operating leases were as follows (in thousands): Three Months Ended April 30, 2021 Cash paid for amounts included in the measurement of lease liabilities $ 1,200 </t>
        </is>
      </c>
    </row>
    <row r="5">
      <c r="A5" s="4" t="inlineStr">
        <is>
          <t>Remaining Maturities of Lease Liabilities</t>
        </is>
      </c>
      <c r="B5" s="4" t="inlineStr">
        <is>
          <t xml:space="preserve">As of April 30, 2021, remaining maturities of lease liabilities are as follows (in thousands): Amount Remainder of 2022 $ 3,596 2023 4,792 2024 2,013 2025 350 2026 54 Total lease payments $ 10,805 Less: imputed interest (403) Present value of lease liabilities $ 10,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30, 2021</t>
        </is>
      </c>
    </row>
    <row r="3">
      <c r="A3" s="3" t="inlineStr">
        <is>
          <t>Revenue from Contract with Customer [Abstract]</t>
        </is>
      </c>
    </row>
    <row r="4">
      <c r="A4" s="4" t="inlineStr">
        <is>
          <t>Disaggregation of Revenue</t>
        </is>
      </c>
      <c r="B4" s="4" t="inlineStr">
        <is>
          <t xml:space="preserve">The following table presents the Company’s revenue by geographic region, based on the billing address of the customer, for the periods indicated (in thousands): Three Months Ended April 30, 2021 2020 United States $ 45,396 $ 39,345 International 8,823 7,857 Total revenue $ 54,219 $ 47,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Equity Incentive Plans (Tables)</t>
        </is>
      </c>
      <c r="B1" s="2" t="inlineStr">
        <is>
          <t>3 Months Ended</t>
        </is>
      </c>
    </row>
    <row r="2">
      <c r="B2" s="2" t="inlineStr">
        <is>
          <t>Apr. 30, 2021</t>
        </is>
      </c>
    </row>
    <row r="3">
      <c r="A3" s="3" t="inlineStr">
        <is>
          <t>Equity [Abstract]</t>
        </is>
      </c>
    </row>
    <row r="4">
      <c r="A4" s="4" t="inlineStr">
        <is>
          <t>Share-based Payment Arrangement, Option, Activity</t>
        </is>
      </c>
      <c r="B4" s="4" t="inlineStr">
        <is>
          <t xml:space="preserve">The following table is a summary of option activity during the three months ended April 30, 2021: Number of Weighted Average Weighted Average Remaining Contractual Term Aggregate (in thousands) (years) (in thousands) Balance at January 31, 2021 24,768 $ 4.16 6.7 $ 749,111 Options granted — $ — Options exercised (2,836) $ 2.79 Options cancelled (464) $ 8.37 Balance at April 30, 2021 21,468 $ 4.26 6.5 $ 327,213 Options exercisable at April 30, 2021 15,251 $ 3.15 5.8 $ 249,138 </t>
        </is>
      </c>
    </row>
    <row r="5">
      <c r="A5" s="4" t="inlineStr">
        <is>
          <t>Share-based Payment Arrangement, Restricted Stock Unit, Activity</t>
        </is>
      </c>
      <c r="B5" s="4" t="inlineStr">
        <is>
          <t>The following table is a summary of RSU activity for the three months ended April 30, 2021: Number of Weighted Average Grant Date Fair Value per Share (in thousands) Balance at January 31, 2021 3,757 $ 15.07 Granted (a) 2,578 $ 21.97 Released (842) $ 12.21 Forfeited (137) $ 19.54 Balance at April 30, 2021 5,356 $ 18.73 RSUs expected to vest at April 30, 2021 5,356 $ 18.73 ______________ (a) During the three months ended April 30, 2021, of the 2.6 million RSUs granted, 0.1 million awards were subject to both service-based and performance-based vesting conditions.</t>
        </is>
      </c>
    </row>
    <row r="6">
      <c r="A6" s="4" t="inlineStr">
        <is>
          <t>Share-based Payment Arrangement, Expensed and Capitalized, Amount</t>
        </is>
      </c>
      <c r="B6" s="4" t="inlineStr">
        <is>
          <t>The following table presents total stock-based compensation expense included in the condensed consolidated statements of operations (in thousands): Three Months Ended April 30, 2021 2020 Cost of revenue $ 173 $ 62 Research and development (a) 4,547 2,029 Sales and marketing 3,472 1,527 General and administrative 3,941 1,449 Total stock-based compensation expense $ 12,133 $ 5,067 ________________ (a) During the three months ended April 30, 2021, the Company did not capitalize any stock-based compensation related to internal-use software development costs. During the three months ended April 30, 2020, the Company capitalized stock-based compensation of $0.1 million related to internal-use software development costs. The research and development stock-based compensation amounts are presented net of the capitalized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data): Three Months Ended April 30, 2021 2020 Net loss $ (26,914) $ (23,565) Weighted-average shares outstanding, basic and diluted 104,033 18,392 Net loss per share, basic and diluted $ (0.26) $ (1.28)</t>
        </is>
      </c>
    </row>
    <row r="5">
      <c r="A5" s="4" t="inlineStr">
        <is>
          <t>Schedule of Antidilutive Securities Excluded from Computation of Earnings Per Share</t>
        </is>
      </c>
      <c r="B5" s="4" t="inlineStr">
        <is>
          <t xml:space="preserve">The following potential common shares were excluded from the calculation of diluted net loss per share because their effect would have been anti-dilutive for the periods presented (in thousands): Three Months Ended April 30, 2021 2020 Stock options 21,468 28,175 RSUs 5,356 2,805 ESPP 246 — Warrants 11 32 Shares subject to repurchase 124 254 Assumed options for Jask Labs acquisition 127 204 Issuable shares for Jask Labs acquisition — 791 Redeemable convertible preferred stock — 63,762 Total anti-dilutive securities 27,332 96,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46"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3 Months Ended</t>
        </is>
      </c>
      <c r="D1" s="2" t="inlineStr">
        <is>
          <t>12 Months Ended</t>
        </is>
      </c>
    </row>
    <row r="2">
      <c r="B2" s="2" t="inlineStr">
        <is>
          <t>Apr. 30, 2021</t>
        </is>
      </c>
      <c r="C2" s="2" t="inlineStr">
        <is>
          <t>Apr. 30, 2020</t>
        </is>
      </c>
      <c r="D2" s="2" t="inlineStr">
        <is>
          <t>Jan. 31, 2021</t>
        </is>
      </c>
      <c r="E2" s="2" t="inlineStr">
        <is>
          <t>Feb. 01, 2021</t>
        </is>
      </c>
      <c r="F2" s="2" t="inlineStr">
        <is>
          <t>Jan. 31, 2020</t>
        </is>
      </c>
    </row>
    <row r="3">
      <c r="A3" s="3" t="inlineStr">
        <is>
          <t>Restructuring Cost and Reserve [Line Items]</t>
        </is>
      </c>
    </row>
    <row r="4">
      <c r="A4" s="4" t="inlineStr">
        <is>
          <t>Stock-based compensation expense</t>
        </is>
      </c>
      <c r="B4" s="6" t="n">
        <v>12133000</v>
      </c>
      <c r="C4" s="6" t="n">
        <v>5067000</v>
      </c>
    </row>
    <row r="5">
      <c r="A5" s="4" t="inlineStr">
        <is>
          <t>Cash payments from related parties</t>
        </is>
      </c>
      <c r="D5" s="6" t="n">
        <v>1500000</v>
      </c>
    </row>
    <row r="6">
      <c r="A6" s="4" t="inlineStr">
        <is>
          <t>Accounting Standards Update [Extensible List]</t>
        </is>
      </c>
      <c r="B6" s="4" t="inlineStr">
        <is>
          <t>us-gaap:AccountingStandardsUpdate201602Member</t>
        </is>
      </c>
    </row>
    <row r="7">
      <c r="A7" s="4" t="inlineStr">
        <is>
          <t>Operating lease right-of-use assets</t>
        </is>
      </c>
      <c r="B7" s="6" t="n">
        <v>9247000</v>
      </c>
      <c r="E7" s="6" t="n">
        <v>10300000</v>
      </c>
    </row>
    <row r="8">
      <c r="A8" s="4" t="inlineStr">
        <is>
          <t>Present value of lease liabilities</t>
        </is>
      </c>
      <c r="B8" s="5" t="n">
        <v>10402000</v>
      </c>
      <c r="E8" s="6" t="n">
        <v>11500000</v>
      </c>
    </row>
    <row r="9">
      <c r="A9" s="4" t="inlineStr">
        <is>
          <t>Total stockholders’ equity</t>
        </is>
      </c>
      <c r="B9" s="5" t="n">
        <v>424654000</v>
      </c>
      <c r="C9" s="5" t="n">
        <v>-238203000</v>
      </c>
      <c r="D9" s="5" t="n">
        <v>431412000</v>
      </c>
      <c r="F9" s="6" t="n">
        <v>-220574000</v>
      </c>
    </row>
    <row r="10">
      <c r="A10" s="4" t="inlineStr">
        <is>
          <t>Accumulated Deficit</t>
        </is>
      </c>
    </row>
    <row r="11">
      <c r="A11" s="3" t="inlineStr">
        <is>
          <t>Restructuring Cost and Reserve [Line Items]</t>
        </is>
      </c>
    </row>
    <row r="12">
      <c r="A12" s="4" t="inlineStr">
        <is>
          <t>Total stockholders’ equity</t>
        </is>
      </c>
      <c r="B12" s="6" t="n">
        <v>-424705000</v>
      </c>
      <c r="C12" s="6" t="n">
        <v>-341059000</v>
      </c>
      <c r="D12" s="5" t="n">
        <v>-397791000</v>
      </c>
      <c r="F12" s="6" t="n">
        <v>-317494000</v>
      </c>
    </row>
    <row r="13">
      <c r="A13" s="4" t="inlineStr">
        <is>
          <t>Accumulated Deficit | Cumulative Effect, Period of Adoption, Adjustment</t>
        </is>
      </c>
    </row>
    <row r="14">
      <c r="A14" s="3" t="inlineStr">
        <is>
          <t>Restructuring Cost and Reserve [Line Items]</t>
        </is>
      </c>
    </row>
    <row r="15">
      <c r="A15" s="4" t="inlineStr">
        <is>
          <t>Total stockholders’ equity</t>
        </is>
      </c>
      <c r="D15" s="5" t="n">
        <v>0</v>
      </c>
    </row>
    <row r="16">
      <c r="A16" s="4" t="inlineStr">
        <is>
          <t>COVID-19 Pandemic</t>
        </is>
      </c>
    </row>
    <row r="17">
      <c r="A17" s="3" t="inlineStr">
        <is>
          <t>Restructuring Cost and Reserve [Line Items]</t>
        </is>
      </c>
    </row>
    <row r="18">
      <c r="A18" s="4" t="inlineStr">
        <is>
          <t>Severance</t>
        </is>
      </c>
      <c r="D18" s="5" t="n">
        <v>1200000</v>
      </c>
    </row>
    <row r="19">
      <c r="A19" s="4" t="inlineStr">
        <is>
          <t>Stock-based compensation expense</t>
        </is>
      </c>
      <c r="D19" s="6" t="n">
        <v>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Apr. 30, 2021</t>
        </is>
      </c>
      <c r="C1" s="2" t="inlineStr">
        <is>
          <t>Jan. 31, 2021</t>
        </is>
      </c>
    </row>
    <row r="2">
      <c r="A2" s="3" t="inlineStr">
        <is>
          <t>Assets, Fair Value Disclosure [Abstract]</t>
        </is>
      </c>
    </row>
    <row r="3">
      <c r="A3" s="4" t="inlineStr">
        <is>
          <t>Marketable securities</t>
        </is>
      </c>
      <c r="B3" s="6" t="n">
        <v>265376000</v>
      </c>
      <c r="C3" s="6" t="n">
        <v>0</v>
      </c>
    </row>
    <row r="4">
      <c r="A4" s="4" t="inlineStr">
        <is>
          <t>U.S. Treasury securities</t>
        </is>
      </c>
    </row>
    <row r="5">
      <c r="A5" s="3" t="inlineStr">
        <is>
          <t>Assets, Fair Value Disclosure [Abstract]</t>
        </is>
      </c>
    </row>
    <row r="6">
      <c r="A6" s="4" t="inlineStr">
        <is>
          <t>Marketable securities</t>
        </is>
      </c>
      <c r="B6" s="5" t="n">
        <v>63406000</v>
      </c>
    </row>
    <row r="7">
      <c r="A7" s="4" t="inlineStr">
        <is>
          <t>Corporate debt securities</t>
        </is>
      </c>
    </row>
    <row r="8">
      <c r="A8" s="3" t="inlineStr">
        <is>
          <t>Assets, Fair Value Disclosure [Abstract]</t>
        </is>
      </c>
    </row>
    <row r="9">
      <c r="A9" s="4" t="inlineStr">
        <is>
          <t>Marketable securities</t>
        </is>
      </c>
      <c r="B9" s="5" t="n">
        <v>113162000</v>
      </c>
    </row>
    <row r="10">
      <c r="A10" s="4" t="inlineStr">
        <is>
          <t>Commercial paper</t>
        </is>
      </c>
    </row>
    <row r="11">
      <c r="A11" s="3" t="inlineStr">
        <is>
          <t>Assets, Fair Value Disclosure [Abstract]</t>
        </is>
      </c>
    </row>
    <row r="12">
      <c r="A12" s="4" t="inlineStr">
        <is>
          <t>Marketable securities</t>
        </is>
      </c>
      <c r="B12" s="5" t="n">
        <v>31473000</v>
      </c>
    </row>
    <row r="13">
      <c r="A13" s="4" t="inlineStr">
        <is>
          <t>Foreign government obligations</t>
        </is>
      </c>
    </row>
    <row r="14">
      <c r="A14" s="3" t="inlineStr">
        <is>
          <t>Assets, Fair Value Disclosure [Abstract]</t>
        </is>
      </c>
    </row>
    <row r="15">
      <c r="A15" s="4" t="inlineStr">
        <is>
          <t>Marketable securities</t>
        </is>
      </c>
      <c r="B15" s="5" t="n">
        <v>14366000</v>
      </c>
    </row>
    <row r="16">
      <c r="A16" s="4" t="inlineStr">
        <is>
          <t>Supranational securities</t>
        </is>
      </c>
    </row>
    <row r="17">
      <c r="A17" s="3" t="inlineStr">
        <is>
          <t>Assets, Fair Value Disclosure [Abstract]</t>
        </is>
      </c>
    </row>
    <row r="18">
      <c r="A18" s="4" t="inlineStr">
        <is>
          <t>Marketable securities</t>
        </is>
      </c>
      <c r="B18" s="5" t="n">
        <v>35668000</v>
      </c>
    </row>
    <row r="19">
      <c r="A19" s="4" t="inlineStr">
        <is>
          <t>Certificates of deposit</t>
        </is>
      </c>
    </row>
    <row r="20">
      <c r="A20" s="3" t="inlineStr">
        <is>
          <t>Assets, Fair Value Disclosure [Abstract]</t>
        </is>
      </c>
    </row>
    <row r="21">
      <c r="A21" s="4" t="inlineStr">
        <is>
          <t>Marketable securities</t>
        </is>
      </c>
      <c r="B21" s="5" t="n">
        <v>7301000</v>
      </c>
    </row>
    <row r="22">
      <c r="A22" s="4" t="inlineStr">
        <is>
          <t>Fair Value, Recurring</t>
        </is>
      </c>
    </row>
    <row r="23">
      <c r="A23" s="3" t="inlineStr">
        <is>
          <t>Assets, Fair Value Disclosure [Abstract]</t>
        </is>
      </c>
    </row>
    <row r="24">
      <c r="A24" s="4" t="inlineStr">
        <is>
          <t>Total financial assets</t>
        </is>
      </c>
      <c r="B24" s="5" t="n">
        <v>400823000</v>
      </c>
    </row>
    <row r="25">
      <c r="A25" s="4" t="inlineStr">
        <is>
          <t>Fair Value, Recurring | U.S. Treasury securities</t>
        </is>
      </c>
    </row>
    <row r="26">
      <c r="A26" s="3" t="inlineStr">
        <is>
          <t>Assets, Fair Value Disclosure [Abstract]</t>
        </is>
      </c>
    </row>
    <row r="27">
      <c r="A27" s="4" t="inlineStr">
        <is>
          <t>Marketable securities</t>
        </is>
      </c>
      <c r="B27" s="5" t="n">
        <v>63406000</v>
      </c>
    </row>
    <row r="28">
      <c r="A28" s="4" t="inlineStr">
        <is>
          <t>Fair Value, Recurring | Corporate debt securities</t>
        </is>
      </c>
    </row>
    <row r="29">
      <c r="A29" s="3" t="inlineStr">
        <is>
          <t>Assets, Fair Value Disclosure [Abstract]</t>
        </is>
      </c>
    </row>
    <row r="30">
      <c r="A30" s="4" t="inlineStr">
        <is>
          <t>Marketable securities</t>
        </is>
      </c>
      <c r="B30" s="5" t="n">
        <v>113162000</v>
      </c>
    </row>
    <row r="31">
      <c r="A31" s="4" t="inlineStr">
        <is>
          <t>Fair Value, Recurring | Commercial paper</t>
        </is>
      </c>
    </row>
    <row r="32">
      <c r="A32" s="3" t="inlineStr">
        <is>
          <t>Assets, Fair Value Disclosure [Abstract]</t>
        </is>
      </c>
    </row>
    <row r="33">
      <c r="A33" s="4" t="inlineStr">
        <is>
          <t>Marketable securities</t>
        </is>
      </c>
      <c r="B33" s="5" t="n">
        <v>31473000</v>
      </c>
    </row>
    <row r="34">
      <c r="A34" s="4" t="inlineStr">
        <is>
          <t>Fair Value, Recurring | Foreign government obligations</t>
        </is>
      </c>
    </row>
    <row r="35">
      <c r="A35" s="3" t="inlineStr">
        <is>
          <t>Assets, Fair Value Disclosure [Abstract]</t>
        </is>
      </c>
    </row>
    <row r="36">
      <c r="A36" s="4" t="inlineStr">
        <is>
          <t>Marketable securities</t>
        </is>
      </c>
      <c r="B36" s="5" t="n">
        <v>14366000</v>
      </c>
    </row>
    <row r="37">
      <c r="A37" s="4" t="inlineStr">
        <is>
          <t>Fair Value, Recurring | Supranational securities</t>
        </is>
      </c>
    </row>
    <row r="38">
      <c r="A38" s="3" t="inlineStr">
        <is>
          <t>Assets, Fair Value Disclosure [Abstract]</t>
        </is>
      </c>
    </row>
    <row r="39">
      <c r="A39" s="4" t="inlineStr">
        <is>
          <t>Marketable securities</t>
        </is>
      </c>
      <c r="B39" s="5" t="n">
        <v>35668000</v>
      </c>
    </row>
    <row r="40">
      <c r="A40" s="4" t="inlineStr">
        <is>
          <t>Fair Value, Recurring | Certificates of deposit</t>
        </is>
      </c>
    </row>
    <row r="41">
      <c r="A41" s="3" t="inlineStr">
        <is>
          <t>Assets, Fair Value Disclosure [Abstract]</t>
        </is>
      </c>
    </row>
    <row r="42">
      <c r="A42" s="4" t="inlineStr">
        <is>
          <t>Marketable securities</t>
        </is>
      </c>
      <c r="B42" s="5" t="n">
        <v>7301000</v>
      </c>
    </row>
    <row r="43">
      <c r="A43" s="4" t="inlineStr">
        <is>
          <t>Fair Value, Recurring | Money market funds</t>
        </is>
      </c>
    </row>
    <row r="44">
      <c r="A44" s="3" t="inlineStr">
        <is>
          <t>Assets, Fair Value Disclosure [Abstract]</t>
        </is>
      </c>
    </row>
    <row r="45">
      <c r="A45" s="4" t="inlineStr">
        <is>
          <t>Cash equivalents</t>
        </is>
      </c>
      <c r="B45" s="5" t="n">
        <v>133693000</v>
      </c>
      <c r="C45" s="5" t="n">
        <v>397200000</v>
      </c>
    </row>
    <row r="46">
      <c r="A46" s="4" t="inlineStr">
        <is>
          <t>Fair Value, Recurring | Corporate debt securities</t>
        </is>
      </c>
    </row>
    <row r="47">
      <c r="A47" s="3" t="inlineStr">
        <is>
          <t>Assets, Fair Value Disclosure [Abstract]</t>
        </is>
      </c>
    </row>
    <row r="48">
      <c r="A48" s="4" t="inlineStr">
        <is>
          <t>Cash equivalents</t>
        </is>
      </c>
      <c r="B48" s="5" t="n">
        <v>1754000</v>
      </c>
    </row>
    <row r="49">
      <c r="A49" s="4" t="inlineStr">
        <is>
          <t>Level 1 | Fair Value, Recurring</t>
        </is>
      </c>
    </row>
    <row r="50">
      <c r="A50" s="3" t="inlineStr">
        <is>
          <t>Assets, Fair Value Disclosure [Abstract]</t>
        </is>
      </c>
    </row>
    <row r="51">
      <c r="A51" s="4" t="inlineStr">
        <is>
          <t>Total financial assets</t>
        </is>
      </c>
      <c r="B51" s="5" t="n">
        <v>133693000</v>
      </c>
    </row>
    <row r="52">
      <c r="A52" s="4" t="inlineStr">
        <is>
          <t>Level 1 | Fair Value, Recurring | U.S. Treasury securities</t>
        </is>
      </c>
    </row>
    <row r="53">
      <c r="A53" s="3" t="inlineStr">
        <is>
          <t>Assets, Fair Value Disclosure [Abstract]</t>
        </is>
      </c>
    </row>
    <row r="54">
      <c r="A54" s="4" t="inlineStr">
        <is>
          <t>Marketable securities</t>
        </is>
      </c>
      <c r="B54" s="5" t="n">
        <v>0</v>
      </c>
    </row>
    <row r="55">
      <c r="A55" s="4" t="inlineStr">
        <is>
          <t>Level 1 | Fair Value, Recurring | Corporate debt securities</t>
        </is>
      </c>
    </row>
    <row r="56">
      <c r="A56" s="3" t="inlineStr">
        <is>
          <t>Assets, Fair Value Disclosure [Abstract]</t>
        </is>
      </c>
    </row>
    <row r="57">
      <c r="A57" s="4" t="inlineStr">
        <is>
          <t>Marketable securities</t>
        </is>
      </c>
      <c r="B57" s="5" t="n">
        <v>0</v>
      </c>
    </row>
    <row r="58">
      <c r="A58" s="4" t="inlineStr">
        <is>
          <t>Level 1 | Fair Value, Recurring | Commercial paper</t>
        </is>
      </c>
    </row>
    <row r="59">
      <c r="A59" s="3" t="inlineStr">
        <is>
          <t>Assets, Fair Value Disclosure [Abstract]</t>
        </is>
      </c>
    </row>
    <row r="60">
      <c r="A60" s="4" t="inlineStr">
        <is>
          <t>Marketable securities</t>
        </is>
      </c>
      <c r="B60" s="5" t="n">
        <v>0</v>
      </c>
    </row>
    <row r="61">
      <c r="A61" s="4" t="inlineStr">
        <is>
          <t>Level 1 | Fair Value, Recurring | Foreign government obligations</t>
        </is>
      </c>
    </row>
    <row r="62">
      <c r="A62" s="3" t="inlineStr">
        <is>
          <t>Assets, Fair Value Disclosure [Abstract]</t>
        </is>
      </c>
    </row>
    <row r="63">
      <c r="A63" s="4" t="inlineStr">
        <is>
          <t>Marketable securities</t>
        </is>
      </c>
      <c r="B63" s="5" t="n">
        <v>0</v>
      </c>
    </row>
    <row r="64">
      <c r="A64" s="4" t="inlineStr">
        <is>
          <t>Level 1 | Fair Value, Recurring | Supranational securities</t>
        </is>
      </c>
    </row>
    <row r="65">
      <c r="A65" s="3" t="inlineStr">
        <is>
          <t>Assets, Fair Value Disclosure [Abstract]</t>
        </is>
      </c>
    </row>
    <row r="66">
      <c r="A66" s="4" t="inlineStr">
        <is>
          <t>Marketable securities</t>
        </is>
      </c>
      <c r="B66" s="5" t="n">
        <v>0</v>
      </c>
    </row>
    <row r="67">
      <c r="A67" s="4" t="inlineStr">
        <is>
          <t>Level 1 | Fair Value, Recurring | Certificates of deposit</t>
        </is>
      </c>
    </row>
    <row r="68">
      <c r="A68" s="3" t="inlineStr">
        <is>
          <t>Assets, Fair Value Disclosure [Abstract]</t>
        </is>
      </c>
    </row>
    <row r="69">
      <c r="A69" s="4" t="inlineStr">
        <is>
          <t>Marketable securities</t>
        </is>
      </c>
      <c r="B69" s="5" t="n">
        <v>0</v>
      </c>
    </row>
    <row r="70">
      <c r="A70" s="4" t="inlineStr">
        <is>
          <t>Level 1 | Fair Value, Recurring | Money market funds</t>
        </is>
      </c>
    </row>
    <row r="71">
      <c r="A71" s="3" t="inlineStr">
        <is>
          <t>Assets, Fair Value Disclosure [Abstract]</t>
        </is>
      </c>
    </row>
    <row r="72">
      <c r="A72" s="4" t="inlineStr">
        <is>
          <t>Cash equivalents</t>
        </is>
      </c>
      <c r="B72" s="5" t="n">
        <v>133693000</v>
      </c>
      <c r="C72" s="5" t="n">
        <v>397200000</v>
      </c>
    </row>
    <row r="73">
      <c r="A73" s="4" t="inlineStr">
        <is>
          <t>Level 1 | Fair Value, Recurring | Corporate debt securities</t>
        </is>
      </c>
    </row>
    <row r="74">
      <c r="A74" s="3" t="inlineStr">
        <is>
          <t>Assets, Fair Value Disclosure [Abstract]</t>
        </is>
      </c>
    </row>
    <row r="75">
      <c r="A75" s="4" t="inlineStr">
        <is>
          <t>Cash equivalents</t>
        </is>
      </c>
      <c r="B75" s="5" t="n">
        <v>0</v>
      </c>
    </row>
    <row r="76">
      <c r="A76" s="4" t="inlineStr">
        <is>
          <t>Level 2 | Fair Value, Recurring</t>
        </is>
      </c>
    </row>
    <row r="77">
      <c r="A77" s="3" t="inlineStr">
        <is>
          <t>Assets, Fair Value Disclosure [Abstract]</t>
        </is>
      </c>
    </row>
    <row r="78">
      <c r="A78" s="4" t="inlineStr">
        <is>
          <t>Total financial assets</t>
        </is>
      </c>
      <c r="B78" s="5" t="n">
        <v>267130000</v>
      </c>
    </row>
    <row r="79">
      <c r="A79" s="4" t="inlineStr">
        <is>
          <t>Level 2 | Fair Value, Recurring | U.S. Treasury securities</t>
        </is>
      </c>
    </row>
    <row r="80">
      <c r="A80" s="3" t="inlineStr">
        <is>
          <t>Assets, Fair Value Disclosure [Abstract]</t>
        </is>
      </c>
    </row>
    <row r="81">
      <c r="A81" s="4" t="inlineStr">
        <is>
          <t>Marketable securities</t>
        </is>
      </c>
      <c r="B81" s="5" t="n">
        <v>63406000</v>
      </c>
    </row>
    <row r="82">
      <c r="A82" s="4" t="inlineStr">
        <is>
          <t>Level 2 | Fair Value, Recurring | Corporate debt securities</t>
        </is>
      </c>
    </row>
    <row r="83">
      <c r="A83" s="3" t="inlineStr">
        <is>
          <t>Assets, Fair Value Disclosure [Abstract]</t>
        </is>
      </c>
    </row>
    <row r="84">
      <c r="A84" s="4" t="inlineStr">
        <is>
          <t>Marketable securities</t>
        </is>
      </c>
      <c r="B84" s="5" t="n">
        <v>113162000</v>
      </c>
    </row>
    <row r="85">
      <c r="A85" s="4" t="inlineStr">
        <is>
          <t>Level 2 | Fair Value, Recurring | Commercial paper</t>
        </is>
      </c>
    </row>
    <row r="86">
      <c r="A86" s="3" t="inlineStr">
        <is>
          <t>Assets, Fair Value Disclosure [Abstract]</t>
        </is>
      </c>
    </row>
    <row r="87">
      <c r="A87" s="4" t="inlineStr">
        <is>
          <t>Marketable securities</t>
        </is>
      </c>
      <c r="B87" s="5" t="n">
        <v>31473000</v>
      </c>
    </row>
    <row r="88">
      <c r="A88" s="4" t="inlineStr">
        <is>
          <t>Level 2 | Fair Value, Recurring | Foreign government obligations</t>
        </is>
      </c>
    </row>
    <row r="89">
      <c r="A89" s="3" t="inlineStr">
        <is>
          <t>Assets, Fair Value Disclosure [Abstract]</t>
        </is>
      </c>
    </row>
    <row r="90">
      <c r="A90" s="4" t="inlineStr">
        <is>
          <t>Marketable securities</t>
        </is>
      </c>
      <c r="B90" s="5" t="n">
        <v>14366000</v>
      </c>
    </row>
    <row r="91">
      <c r="A91" s="4" t="inlineStr">
        <is>
          <t>Level 2 | Fair Value, Recurring | Supranational securities</t>
        </is>
      </c>
    </row>
    <row r="92">
      <c r="A92" s="3" t="inlineStr">
        <is>
          <t>Assets, Fair Value Disclosure [Abstract]</t>
        </is>
      </c>
    </row>
    <row r="93">
      <c r="A93" s="4" t="inlineStr">
        <is>
          <t>Marketable securities</t>
        </is>
      </c>
      <c r="B93" s="5" t="n">
        <v>35668000</v>
      </c>
    </row>
    <row r="94">
      <c r="A94" s="4" t="inlineStr">
        <is>
          <t>Level 2 | Fair Value, Recurring | Certificates of deposit</t>
        </is>
      </c>
    </row>
    <row r="95">
      <c r="A95" s="3" t="inlineStr">
        <is>
          <t>Assets, Fair Value Disclosure [Abstract]</t>
        </is>
      </c>
    </row>
    <row r="96">
      <c r="A96" s="4" t="inlineStr">
        <is>
          <t>Marketable securities</t>
        </is>
      </c>
      <c r="B96" s="5" t="n">
        <v>7301000</v>
      </c>
    </row>
    <row r="97">
      <c r="A97" s="4" t="inlineStr">
        <is>
          <t>Level 2 | Fair Value, Recurring | Money market funds</t>
        </is>
      </c>
    </row>
    <row r="98">
      <c r="A98" s="3" t="inlineStr">
        <is>
          <t>Assets, Fair Value Disclosure [Abstract]</t>
        </is>
      </c>
    </row>
    <row r="99">
      <c r="A99" s="4" t="inlineStr">
        <is>
          <t>Cash equivalents</t>
        </is>
      </c>
      <c r="B99" s="5" t="n">
        <v>0</v>
      </c>
      <c r="C99" s="5" t="n">
        <v>0</v>
      </c>
    </row>
    <row r="100">
      <c r="A100" s="4" t="inlineStr">
        <is>
          <t>Level 2 | Fair Value, Recurring | Corporate debt securities</t>
        </is>
      </c>
    </row>
    <row r="101">
      <c r="A101" s="3" t="inlineStr">
        <is>
          <t>Assets, Fair Value Disclosure [Abstract]</t>
        </is>
      </c>
    </row>
    <row r="102">
      <c r="A102" s="4" t="inlineStr">
        <is>
          <t>Cash equivalents</t>
        </is>
      </c>
      <c r="B102" s="5" t="n">
        <v>1754000</v>
      </c>
    </row>
    <row r="103">
      <c r="A103" s="4" t="inlineStr">
        <is>
          <t>Level 3 | Fair Value, Recurring</t>
        </is>
      </c>
    </row>
    <row r="104">
      <c r="A104" s="3" t="inlineStr">
        <is>
          <t>Assets, Fair Value Disclosure [Abstract]</t>
        </is>
      </c>
    </row>
    <row r="105">
      <c r="A105" s="4" t="inlineStr">
        <is>
          <t>Total financial assets</t>
        </is>
      </c>
      <c r="B105" s="5" t="n">
        <v>0</v>
      </c>
    </row>
    <row r="106">
      <c r="A106" s="4" t="inlineStr">
        <is>
          <t>Level 3 | Fair Value, Recurring | U.S. Treasury securities</t>
        </is>
      </c>
    </row>
    <row r="107">
      <c r="A107" s="3" t="inlineStr">
        <is>
          <t>Assets, Fair Value Disclosure [Abstract]</t>
        </is>
      </c>
    </row>
    <row r="108">
      <c r="A108" s="4" t="inlineStr">
        <is>
          <t>Marketable securities</t>
        </is>
      </c>
      <c r="B108" s="5" t="n">
        <v>0</v>
      </c>
    </row>
    <row r="109">
      <c r="A109" s="4" t="inlineStr">
        <is>
          <t>Level 3 | Fair Value, Recurring | Corporate debt securities</t>
        </is>
      </c>
    </row>
    <row r="110">
      <c r="A110" s="3" t="inlineStr">
        <is>
          <t>Assets, Fair Value Disclosure [Abstract]</t>
        </is>
      </c>
    </row>
    <row r="111">
      <c r="A111" s="4" t="inlineStr">
        <is>
          <t>Marketable securities</t>
        </is>
      </c>
      <c r="B111" s="5" t="n">
        <v>0</v>
      </c>
    </row>
    <row r="112">
      <c r="A112" s="4" t="inlineStr">
        <is>
          <t>Level 3 | Fair Value, Recurring | Commercial paper</t>
        </is>
      </c>
    </row>
    <row r="113">
      <c r="A113" s="3" t="inlineStr">
        <is>
          <t>Assets, Fair Value Disclosure [Abstract]</t>
        </is>
      </c>
    </row>
    <row r="114">
      <c r="A114" s="4" t="inlineStr">
        <is>
          <t>Marketable securities</t>
        </is>
      </c>
      <c r="B114" s="5" t="n">
        <v>0</v>
      </c>
    </row>
    <row r="115">
      <c r="A115" s="4" t="inlineStr">
        <is>
          <t>Level 3 | Fair Value, Recurring | Foreign government obligations</t>
        </is>
      </c>
    </row>
    <row r="116">
      <c r="A116" s="3" t="inlineStr">
        <is>
          <t>Assets, Fair Value Disclosure [Abstract]</t>
        </is>
      </c>
    </row>
    <row r="117">
      <c r="A117" s="4" t="inlineStr">
        <is>
          <t>Marketable securities</t>
        </is>
      </c>
      <c r="B117" s="5" t="n">
        <v>0</v>
      </c>
    </row>
    <row r="118">
      <c r="A118" s="4" t="inlineStr">
        <is>
          <t>Level 3 | Fair Value, Recurring | Supranational securities</t>
        </is>
      </c>
    </row>
    <row r="119">
      <c r="A119" s="3" t="inlineStr">
        <is>
          <t>Assets, Fair Value Disclosure [Abstract]</t>
        </is>
      </c>
    </row>
    <row r="120">
      <c r="A120" s="4" t="inlineStr">
        <is>
          <t>Marketable securities</t>
        </is>
      </c>
      <c r="B120" s="5" t="n">
        <v>0</v>
      </c>
    </row>
    <row r="121">
      <c r="A121" s="4" t="inlineStr">
        <is>
          <t>Level 3 | Fair Value, Recurring | Certificates of deposit</t>
        </is>
      </c>
    </row>
    <row r="122">
      <c r="A122" s="3" t="inlineStr">
        <is>
          <t>Assets, Fair Value Disclosure [Abstract]</t>
        </is>
      </c>
    </row>
    <row r="123">
      <c r="A123" s="4" t="inlineStr">
        <is>
          <t>Marketable securities</t>
        </is>
      </c>
      <c r="B123" s="5" t="n">
        <v>0</v>
      </c>
    </row>
    <row r="124">
      <c r="A124" s="4" t="inlineStr">
        <is>
          <t>Level 3 | Fair Value, Recurring | Money market funds</t>
        </is>
      </c>
    </row>
    <row r="125">
      <c r="A125" s="3" t="inlineStr">
        <is>
          <t>Assets, Fair Value Disclosure [Abstract]</t>
        </is>
      </c>
    </row>
    <row r="126">
      <c r="A126" s="4" t="inlineStr">
        <is>
          <t>Cash equivalents</t>
        </is>
      </c>
      <c r="B126" s="5" t="n">
        <v>0</v>
      </c>
      <c r="C126" s="6" t="n">
        <v>0</v>
      </c>
    </row>
    <row r="127">
      <c r="A127" s="4" t="inlineStr">
        <is>
          <t>Level 3 | Fair Value, Recurring | Corporate debt securities</t>
        </is>
      </c>
    </row>
    <row r="128">
      <c r="A128" s="3" t="inlineStr">
        <is>
          <t>Assets, Fair Value Disclosure [Abstract]</t>
        </is>
      </c>
    </row>
    <row r="129">
      <c r="A129" s="4" t="inlineStr">
        <is>
          <t>Cash equivalents</t>
        </is>
      </c>
      <c r="B12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1</t>
        </is>
      </c>
      <c r="C2" s="2" t="inlineStr">
        <is>
          <t>Apr. 30, 2020</t>
        </is>
      </c>
    </row>
    <row r="3">
      <c r="A3" s="3" t="inlineStr">
        <is>
          <t>Income Statement [Abstract]</t>
        </is>
      </c>
    </row>
    <row r="4">
      <c r="A4" s="4" t="inlineStr">
        <is>
          <t>Revenue</t>
        </is>
      </c>
      <c r="B4" s="6" t="n">
        <v>54219</v>
      </c>
      <c r="C4" s="6" t="n">
        <v>47202</v>
      </c>
    </row>
    <row r="5">
      <c r="A5" s="4" t="inlineStr">
        <is>
          <t>Cost of revenue</t>
        </is>
      </c>
      <c r="B5" s="5" t="n">
        <v>15395</v>
      </c>
      <c r="C5" s="5" t="n">
        <v>14426</v>
      </c>
    </row>
    <row r="6">
      <c r="A6" s="4" t="inlineStr">
        <is>
          <t>Gross profit</t>
        </is>
      </c>
      <c r="B6" s="5" t="n">
        <v>38824</v>
      </c>
      <c r="C6" s="5" t="n">
        <v>32776</v>
      </c>
    </row>
    <row r="7">
      <c r="A7" s="3" t="inlineStr">
        <is>
          <t>Operating expenses:</t>
        </is>
      </c>
    </row>
    <row r="8">
      <c r="A8" s="4" t="inlineStr">
        <is>
          <t>Research and development</t>
        </is>
      </c>
      <c r="B8" s="5" t="n">
        <v>20443</v>
      </c>
      <c r="C8" s="5" t="n">
        <v>17699</v>
      </c>
    </row>
    <row r="9">
      <c r="A9" s="4" t="inlineStr">
        <is>
          <t>Sales and marketing</t>
        </is>
      </c>
      <c r="B9" s="5" t="n">
        <v>30278</v>
      </c>
      <c r="C9" s="5" t="n">
        <v>29456</v>
      </c>
    </row>
    <row r="10">
      <c r="A10" s="4" t="inlineStr">
        <is>
          <t>General and administrative</t>
        </is>
      </c>
      <c r="B10" s="5" t="n">
        <v>14573</v>
      </c>
      <c r="C10" s="5" t="n">
        <v>9077</v>
      </c>
    </row>
    <row r="11">
      <c r="A11" s="4" t="inlineStr">
        <is>
          <t>Total operating expenses</t>
        </is>
      </c>
      <c r="B11" s="5" t="n">
        <v>65294</v>
      </c>
      <c r="C11" s="5" t="n">
        <v>56232</v>
      </c>
    </row>
    <row r="12">
      <c r="A12" s="4" t="inlineStr">
        <is>
          <t>Loss from operations</t>
        </is>
      </c>
      <c r="B12" s="5" t="n">
        <v>-26470</v>
      </c>
      <c r="C12" s="5" t="n">
        <v>-23456</v>
      </c>
    </row>
    <row r="13">
      <c r="A13" s="4" t="inlineStr">
        <is>
          <t>Interest and other (expense) income, net</t>
        </is>
      </c>
      <c r="B13" s="5" t="n">
        <v>-16</v>
      </c>
      <c r="C13" s="5" t="n">
        <v>228</v>
      </c>
    </row>
    <row r="14">
      <c r="A14" s="4" t="inlineStr">
        <is>
          <t>Interest expense</t>
        </is>
      </c>
      <c r="B14" s="5" t="n">
        <v>-86</v>
      </c>
      <c r="C14" s="5" t="n">
        <v>-159</v>
      </c>
    </row>
    <row r="15">
      <c r="A15" s="4" t="inlineStr">
        <is>
          <t>Loss before provision for income taxes</t>
        </is>
      </c>
      <c r="B15" s="5" t="n">
        <v>-26572</v>
      </c>
      <c r="C15" s="5" t="n">
        <v>-23387</v>
      </c>
    </row>
    <row r="16">
      <c r="A16" s="4" t="inlineStr">
        <is>
          <t>Provision for income taxes</t>
        </is>
      </c>
      <c r="B16" s="5" t="n">
        <v>342</v>
      </c>
      <c r="C16" s="5" t="n">
        <v>178</v>
      </c>
    </row>
    <row r="17">
      <c r="A17" s="4" t="inlineStr">
        <is>
          <t>Provision for income taxes</t>
        </is>
      </c>
      <c r="B17" s="6" t="n">
        <v>-26914</v>
      </c>
      <c r="C17" s="6" t="n">
        <v>-23565</v>
      </c>
    </row>
    <row r="18">
      <c r="A18" s="4" t="inlineStr">
        <is>
          <t>Net loss per share, basic and diluted (in USD per share)</t>
        </is>
      </c>
      <c r="B18" s="7" t="n">
        <v>-0.26</v>
      </c>
      <c r="C18" s="7" t="n">
        <v>-1.28</v>
      </c>
    </row>
    <row r="19">
      <c r="A19" s="4" t="inlineStr">
        <is>
          <t>Weighted-average number of shares outstanding, basic and diluted (in shares)</t>
        </is>
      </c>
      <c r="B19" s="5" t="n">
        <v>104033</v>
      </c>
      <c r="C19" s="5" t="n">
        <v>183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t>
        </is>
      </c>
      <c r="B1" s="2" t="inlineStr">
        <is>
          <t>3 Months Ended</t>
        </is>
      </c>
    </row>
    <row r="2">
      <c r="B2" s="2" t="inlineStr">
        <is>
          <t>Apr. 30, 2021</t>
        </is>
      </c>
      <c r="C2" s="2" t="inlineStr">
        <is>
          <t>Jan. 31, 2021</t>
        </is>
      </c>
      <c r="D2" s="2" t="inlineStr">
        <is>
          <t>Sep. 21, 2020</t>
        </is>
      </c>
      <c r="E2" s="2" t="inlineStr">
        <is>
          <t>Apr. 30, 2020</t>
        </is>
      </c>
    </row>
    <row r="3">
      <c r="A3" s="3" t="inlineStr">
        <is>
          <t>Class of Warrant or Right [Line Items]</t>
        </is>
      </c>
    </row>
    <row r="4">
      <c r="A4" s="4" t="inlineStr">
        <is>
          <t>Restricted cash</t>
        </is>
      </c>
      <c r="B4" s="6" t="n">
        <v>300000</v>
      </c>
      <c r="C4" s="6" t="n">
        <v>300000</v>
      </c>
      <c r="E4" s="6" t="n">
        <v>300000</v>
      </c>
    </row>
    <row r="5">
      <c r="A5" s="4" t="inlineStr">
        <is>
          <t>Marketable securities</t>
        </is>
      </c>
      <c r="B5" s="6" t="n">
        <v>265376000</v>
      </c>
      <c r="C5" s="6" t="n">
        <v>0</v>
      </c>
    </row>
    <row r="6">
      <c r="A6" s="4" t="inlineStr">
        <is>
          <t>Warrants</t>
        </is>
      </c>
    </row>
    <row r="7">
      <c r="A7" s="3" t="inlineStr">
        <is>
          <t>Class of Warrant or Right [Line Items]</t>
        </is>
      </c>
    </row>
    <row r="8">
      <c r="A8" s="4" t="inlineStr">
        <is>
          <t>Number of redeemable convertible preferred stock warrants converted (in shares)</t>
        </is>
      </c>
      <c r="D8" s="5" t="n">
        <v>32276</v>
      </c>
    </row>
    <row r="9">
      <c r="A9" s="4" t="inlineStr">
        <is>
          <t>Warrants exercised (in shares)</t>
        </is>
      </c>
      <c r="B9" s="5" t="n">
        <v>217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Marketable Securities (Details) - USD ($)</t>
        </is>
      </c>
      <c r="B1" s="2" t="inlineStr">
        <is>
          <t>Apr. 30, 2021</t>
        </is>
      </c>
      <c r="C1" s="2" t="inlineStr">
        <is>
          <t>Jan. 31, 2021</t>
        </is>
      </c>
    </row>
    <row r="2">
      <c r="A2" s="3" t="inlineStr">
        <is>
          <t>Debt Securities, Available-for-sale [Line Items]</t>
        </is>
      </c>
    </row>
    <row r="3">
      <c r="A3" s="4" t="inlineStr">
        <is>
          <t>Total marketable securities</t>
        </is>
      </c>
      <c r="B3" s="6" t="n">
        <v>265424000</v>
      </c>
    </row>
    <row r="4">
      <c r="A4" s="4" t="inlineStr">
        <is>
          <t>Unrealized Gain</t>
        </is>
      </c>
      <c r="B4" s="5" t="n">
        <v>26000</v>
      </c>
    </row>
    <row r="5">
      <c r="A5" s="4" t="inlineStr">
        <is>
          <t>Unrealized Loss</t>
        </is>
      </c>
      <c r="B5" s="5" t="n">
        <v>-74000</v>
      </c>
    </row>
    <row r="6">
      <c r="A6" s="4" t="inlineStr">
        <is>
          <t>Fair Value</t>
        </is>
      </c>
      <c r="B6" s="5" t="n">
        <v>265376000</v>
      </c>
      <c r="C6" s="6" t="n">
        <v>0</v>
      </c>
    </row>
    <row r="7">
      <c r="A7" s="4" t="inlineStr">
        <is>
          <t>U.S. Treasury securities</t>
        </is>
      </c>
    </row>
    <row r="8">
      <c r="A8" s="3" t="inlineStr">
        <is>
          <t>Debt Securities, Available-for-sale [Line Items]</t>
        </is>
      </c>
    </row>
    <row r="9">
      <c r="A9" s="4" t="inlineStr">
        <is>
          <t>Total marketable securities</t>
        </is>
      </c>
      <c r="B9" s="5" t="n">
        <v>63390000</v>
      </c>
    </row>
    <row r="10">
      <c r="A10" s="4" t="inlineStr">
        <is>
          <t>Unrealized Gain</t>
        </is>
      </c>
      <c r="B10" s="5" t="n">
        <v>16000</v>
      </c>
    </row>
    <row r="11">
      <c r="A11" s="4" t="inlineStr">
        <is>
          <t>Unrealized Loss</t>
        </is>
      </c>
      <c r="B11" s="5" t="n">
        <v>0</v>
      </c>
    </row>
    <row r="12">
      <c r="A12" s="4" t="inlineStr">
        <is>
          <t>Fair Value</t>
        </is>
      </c>
      <c r="B12" s="5" t="n">
        <v>63406000</v>
      </c>
    </row>
    <row r="13">
      <c r="A13" s="4" t="inlineStr">
        <is>
          <t>Corporate debt securities</t>
        </is>
      </c>
    </row>
    <row r="14">
      <c r="A14" s="3" t="inlineStr">
        <is>
          <t>Debt Securities, Available-for-sale [Line Items]</t>
        </is>
      </c>
    </row>
    <row r="15">
      <c r="A15" s="4" t="inlineStr">
        <is>
          <t>Total marketable securities</t>
        </is>
      </c>
      <c r="B15" s="5" t="n">
        <v>113212000</v>
      </c>
    </row>
    <row r="16">
      <c r="A16" s="4" t="inlineStr">
        <is>
          <t>Unrealized Gain</t>
        </is>
      </c>
      <c r="B16" s="5" t="n">
        <v>7000</v>
      </c>
    </row>
    <row r="17">
      <c r="A17" s="4" t="inlineStr">
        <is>
          <t>Unrealized Loss</t>
        </is>
      </c>
      <c r="B17" s="5" t="n">
        <v>-57000</v>
      </c>
    </row>
    <row r="18">
      <c r="A18" s="4" t="inlineStr">
        <is>
          <t>Fair Value</t>
        </is>
      </c>
      <c r="B18" s="5" t="n">
        <v>113162000</v>
      </c>
    </row>
    <row r="19">
      <c r="A19" s="4" t="inlineStr">
        <is>
          <t>Commercial paper</t>
        </is>
      </c>
    </row>
    <row r="20">
      <c r="A20" s="3" t="inlineStr">
        <is>
          <t>Debt Securities, Available-for-sale [Line Items]</t>
        </is>
      </c>
    </row>
    <row r="21">
      <c r="A21" s="4" t="inlineStr">
        <is>
          <t>Total marketable securities</t>
        </is>
      </c>
      <c r="B21" s="5" t="n">
        <v>31471000</v>
      </c>
    </row>
    <row r="22">
      <c r="A22" s="4" t="inlineStr">
        <is>
          <t>Unrealized Gain</t>
        </is>
      </c>
      <c r="B22" s="5" t="n">
        <v>2000</v>
      </c>
    </row>
    <row r="23">
      <c r="A23" s="4" t="inlineStr">
        <is>
          <t>Unrealized Loss</t>
        </is>
      </c>
      <c r="B23" s="5" t="n">
        <v>0</v>
      </c>
    </row>
    <row r="24">
      <c r="A24" s="4" t="inlineStr">
        <is>
          <t>Fair Value</t>
        </is>
      </c>
      <c r="B24" s="5" t="n">
        <v>31473000</v>
      </c>
    </row>
    <row r="25">
      <c r="A25" s="4" t="inlineStr">
        <is>
          <t>Foreign government obligations</t>
        </is>
      </c>
    </row>
    <row r="26">
      <c r="A26" s="3" t="inlineStr">
        <is>
          <t>Debt Securities, Available-for-sale [Line Items]</t>
        </is>
      </c>
    </row>
    <row r="27">
      <c r="A27" s="4" t="inlineStr">
        <is>
          <t>Total marketable securities</t>
        </is>
      </c>
      <c r="B27" s="5" t="n">
        <v>14374000</v>
      </c>
    </row>
    <row r="28">
      <c r="A28" s="4" t="inlineStr">
        <is>
          <t>Unrealized Gain</t>
        </is>
      </c>
      <c r="B28" s="5" t="n">
        <v>0</v>
      </c>
    </row>
    <row r="29">
      <c r="A29" s="4" t="inlineStr">
        <is>
          <t>Unrealized Loss</t>
        </is>
      </c>
      <c r="B29" s="5" t="n">
        <v>-8000</v>
      </c>
    </row>
    <row r="30">
      <c r="A30" s="4" t="inlineStr">
        <is>
          <t>Fair Value</t>
        </is>
      </c>
      <c r="B30" s="5" t="n">
        <v>14366000</v>
      </c>
    </row>
    <row r="31">
      <c r="A31" s="4" t="inlineStr">
        <is>
          <t>Supranational securities</t>
        </is>
      </c>
    </row>
    <row r="32">
      <c r="A32" s="3" t="inlineStr">
        <is>
          <t>Debt Securities, Available-for-sale [Line Items]</t>
        </is>
      </c>
    </row>
    <row r="33">
      <c r="A33" s="4" t="inlineStr">
        <is>
          <t>Total marketable securities</t>
        </is>
      </c>
      <c r="B33" s="5" t="n">
        <v>35677000</v>
      </c>
    </row>
    <row r="34">
      <c r="A34" s="4" t="inlineStr">
        <is>
          <t>Unrealized Gain</t>
        </is>
      </c>
      <c r="B34" s="5" t="n">
        <v>0</v>
      </c>
    </row>
    <row r="35">
      <c r="A35" s="4" t="inlineStr">
        <is>
          <t>Unrealized Loss</t>
        </is>
      </c>
      <c r="B35" s="5" t="n">
        <v>-9000</v>
      </c>
    </row>
    <row r="36">
      <c r="A36" s="4" t="inlineStr">
        <is>
          <t>Fair Value</t>
        </is>
      </c>
      <c r="B36" s="5" t="n">
        <v>35668000</v>
      </c>
    </row>
    <row r="37">
      <c r="A37" s="4" t="inlineStr">
        <is>
          <t>Certificates of deposit</t>
        </is>
      </c>
    </row>
    <row r="38">
      <c r="A38" s="3" t="inlineStr">
        <is>
          <t>Debt Securities, Available-for-sale [Line Items]</t>
        </is>
      </c>
    </row>
    <row r="39">
      <c r="A39" s="4" t="inlineStr">
        <is>
          <t>Total marketable securities</t>
        </is>
      </c>
      <c r="B39" s="5" t="n">
        <v>7300000</v>
      </c>
    </row>
    <row r="40">
      <c r="A40" s="4" t="inlineStr">
        <is>
          <t>Unrealized Gain</t>
        </is>
      </c>
      <c r="B40" s="5" t="n">
        <v>1000</v>
      </c>
    </row>
    <row r="41">
      <c r="A41" s="4" t="inlineStr">
        <is>
          <t>Unrealized Loss</t>
        </is>
      </c>
      <c r="B41" s="5" t="n">
        <v>0</v>
      </c>
    </row>
    <row r="42">
      <c r="A42" s="4" t="inlineStr">
        <is>
          <t>Fair Value</t>
        </is>
      </c>
      <c r="B42" s="6" t="n">
        <v>730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aturity of Marketable Securities (Details) $ in Thousands</t>
        </is>
      </c>
      <c r="B1" s="2" t="inlineStr">
        <is>
          <t>Apr. 30, 2021USD ($)</t>
        </is>
      </c>
    </row>
    <row r="2">
      <c r="A2" s="3" t="inlineStr">
        <is>
          <t>Fair Value Disclosures [Abstract]</t>
        </is>
      </c>
    </row>
    <row r="3">
      <c r="A3" s="4" t="inlineStr">
        <is>
          <t>Due in one year or less</t>
        </is>
      </c>
      <c r="B3" s="6" t="n">
        <v>147517</v>
      </c>
    </row>
    <row r="4">
      <c r="A4" s="4" t="inlineStr">
        <is>
          <t>Due after one year and within five years</t>
        </is>
      </c>
      <c r="B4" s="5" t="n">
        <v>117859</v>
      </c>
    </row>
    <row r="5">
      <c r="A5" s="4" t="inlineStr">
        <is>
          <t>Fair Value</t>
        </is>
      </c>
      <c r="B5" s="6" t="n">
        <v>265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1</t>
        </is>
      </c>
      <c r="C1" s="2" t="inlineStr">
        <is>
          <t>Jan. 31, 2021</t>
        </is>
      </c>
    </row>
    <row r="2">
      <c r="A2" s="3" t="inlineStr">
        <is>
          <t>Property, Plant and Equipment [Line Items]</t>
        </is>
      </c>
    </row>
    <row r="3">
      <c r="A3" s="4" t="inlineStr">
        <is>
          <t>Gross property and equipment</t>
        </is>
      </c>
      <c r="B3" s="6" t="n">
        <v>10564</v>
      </c>
      <c r="C3" s="6" t="n">
        <v>9781</v>
      </c>
    </row>
    <row r="4">
      <c r="A4" s="4" t="inlineStr">
        <is>
          <t>Accumulated depreciation and amortization</t>
        </is>
      </c>
      <c r="B4" s="5" t="n">
        <v>-6119</v>
      </c>
      <c r="C4" s="5" t="n">
        <v>-5625</v>
      </c>
    </row>
    <row r="5">
      <c r="A5" s="4" t="inlineStr">
        <is>
          <t>Property and equipment, net</t>
        </is>
      </c>
      <c r="B5" s="5" t="n">
        <v>4445</v>
      </c>
      <c r="C5" s="5" t="n">
        <v>4156</v>
      </c>
    </row>
    <row r="6">
      <c r="A6" s="4" t="inlineStr">
        <is>
          <t>Computer and hardware equipment</t>
        </is>
      </c>
    </row>
    <row r="7">
      <c r="A7" s="3" t="inlineStr">
        <is>
          <t>Property, Plant and Equipment [Line Items]</t>
        </is>
      </c>
    </row>
    <row r="8">
      <c r="A8" s="4" t="inlineStr">
        <is>
          <t>Gross property and equipment</t>
        </is>
      </c>
      <c r="B8" s="5" t="n">
        <v>2425</v>
      </c>
      <c r="C8" s="5" t="n">
        <v>2206</v>
      </c>
    </row>
    <row r="9">
      <c r="A9" s="4" t="inlineStr">
        <is>
          <t>Furniture and fixtures</t>
        </is>
      </c>
    </row>
    <row r="10">
      <c r="A10" s="3" t="inlineStr">
        <is>
          <t>Property, Plant and Equipment [Line Items]</t>
        </is>
      </c>
    </row>
    <row r="11">
      <c r="A11" s="4" t="inlineStr">
        <is>
          <t>Gross property and equipment</t>
        </is>
      </c>
      <c r="B11" s="5" t="n">
        <v>1855</v>
      </c>
      <c r="C11" s="5" t="n">
        <v>1773</v>
      </c>
    </row>
    <row r="12">
      <c r="A12" s="4" t="inlineStr">
        <is>
          <t>Leasehold improvements</t>
        </is>
      </c>
    </row>
    <row r="13">
      <c r="A13" s="3" t="inlineStr">
        <is>
          <t>Property, Plant and Equipment [Line Items]</t>
        </is>
      </c>
    </row>
    <row r="14">
      <c r="A14" s="4" t="inlineStr">
        <is>
          <t>Gross property and equipment</t>
        </is>
      </c>
      <c r="B14" s="5" t="n">
        <v>2898</v>
      </c>
      <c r="C14" s="5" t="n">
        <v>2416</v>
      </c>
    </row>
    <row r="15">
      <c r="A15" s="4" t="inlineStr">
        <is>
          <t>Capitalized internal-use software</t>
        </is>
      </c>
    </row>
    <row r="16">
      <c r="A16" s="3" t="inlineStr">
        <is>
          <t>Property, Plant and Equipment [Line Items]</t>
        </is>
      </c>
    </row>
    <row r="17">
      <c r="A17" s="4" t="inlineStr">
        <is>
          <t>Gross property and equipment</t>
        </is>
      </c>
      <c r="B17" s="5" t="n">
        <v>3386</v>
      </c>
      <c r="C17" s="5" t="n">
        <v>3386</v>
      </c>
    </row>
    <row r="18">
      <c r="A18" s="4" t="inlineStr">
        <is>
          <t>Construction-in-progress</t>
        </is>
      </c>
    </row>
    <row r="19">
      <c r="A19" s="3" t="inlineStr">
        <is>
          <t>Property, Plant and Equipment [Line Items]</t>
        </is>
      </c>
    </row>
    <row r="20">
      <c r="A20" s="4" t="inlineStr">
        <is>
          <t>Gross property and equipment</t>
        </is>
      </c>
      <c r="B20" s="6" t="n">
        <v>100</v>
      </c>
      <c r="C20" s="6" t="n">
        <v>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Apr. 30, 2021</t>
        </is>
      </c>
      <c r="C2" s="2" t="inlineStr">
        <is>
          <t>Apr. 30, 2020</t>
        </is>
      </c>
    </row>
    <row r="3">
      <c r="A3" s="3" t="inlineStr">
        <is>
          <t>Property, Plant and Equipment [Abstract]</t>
        </is>
      </c>
    </row>
    <row r="4">
      <c r="A4" s="4" t="inlineStr">
        <is>
          <t>Depreciation and amortization expense</t>
        </is>
      </c>
      <c r="B4" s="6" t="n">
        <v>500000</v>
      </c>
      <c r="C4" s="6" t="n">
        <v>300000</v>
      </c>
    </row>
    <row r="5">
      <c r="A5" s="4" t="inlineStr">
        <is>
          <t>Software capitalized</t>
        </is>
      </c>
      <c r="B5" s="5" t="n">
        <v>0</v>
      </c>
      <c r="C5" s="5" t="n">
        <v>500000</v>
      </c>
    </row>
    <row r="6">
      <c r="A6" s="4" t="inlineStr">
        <is>
          <t>Amortization of internal-use software</t>
        </is>
      </c>
      <c r="B6" s="5" t="n">
        <v>300000</v>
      </c>
      <c r="C6" s="5" t="n">
        <v>100000</v>
      </c>
    </row>
    <row r="7">
      <c r="A7" s="4" t="inlineStr">
        <is>
          <t>Impairments of internal-use software</t>
        </is>
      </c>
      <c r="B7" s="6" t="n">
        <v>0</v>
      </c>
      <c r="C7" s="5" t="n">
        <v>0</v>
      </c>
    </row>
    <row r="8">
      <c r="A8" s="4" t="inlineStr">
        <is>
          <t>Fully amortized internal-use software written off</t>
        </is>
      </c>
      <c r="C8" s="6" t="n">
        <v>8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ong-Lived Assets by Geographical Location (Details) - USD ($) $ in Thousands</t>
        </is>
      </c>
      <c r="B1" s="2" t="inlineStr">
        <is>
          <t>Apr. 30, 2021</t>
        </is>
      </c>
      <c r="C1" s="2" t="inlineStr">
        <is>
          <t>Jan. 31, 2021</t>
        </is>
      </c>
    </row>
    <row r="2">
      <c r="A2" s="3" t="inlineStr">
        <is>
          <t>Revenues from External Customers and Long-Lived Assets [Line Items]</t>
        </is>
      </c>
    </row>
    <row r="3">
      <c r="A3" s="4" t="inlineStr">
        <is>
          <t>Total long-lived assets</t>
        </is>
      </c>
      <c r="B3" s="6" t="n">
        <v>4445</v>
      </c>
      <c r="C3" s="6" t="n">
        <v>4156</v>
      </c>
    </row>
    <row r="4">
      <c r="A4" s="4" t="inlineStr">
        <is>
          <t>United States</t>
        </is>
      </c>
    </row>
    <row r="5">
      <c r="A5" s="3" t="inlineStr">
        <is>
          <t>Revenues from External Customers and Long-Lived Assets [Line Items]</t>
        </is>
      </c>
    </row>
    <row r="6">
      <c r="A6" s="4" t="inlineStr">
        <is>
          <t>Total long-lived assets</t>
        </is>
      </c>
      <c r="B6" s="5" t="n">
        <v>3736</v>
      </c>
      <c r="C6" s="5" t="n">
        <v>3381</v>
      </c>
    </row>
    <row r="7">
      <c r="A7" s="4" t="inlineStr">
        <is>
          <t>International</t>
        </is>
      </c>
    </row>
    <row r="8">
      <c r="A8" s="3" t="inlineStr">
        <is>
          <t>Revenues from External Customers and Long-Lived Assets [Line Items]</t>
        </is>
      </c>
    </row>
    <row r="9">
      <c r="A9" s="4" t="inlineStr">
        <is>
          <t>Total long-lived assets</t>
        </is>
      </c>
      <c r="B9" s="6" t="n">
        <v>709</v>
      </c>
      <c r="C9" s="6" t="n">
        <v>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24" customWidth="1" min="4" max="4"/>
  </cols>
  <sheetData>
    <row r="1">
      <c r="A1" s="1" t="inlineStr">
        <is>
          <t>Intangible Assets and Goodwill - Narrative (Details) - USD ($)</t>
        </is>
      </c>
      <c r="B1" s="2" t="inlineStr">
        <is>
          <t>3 Months Ended</t>
        </is>
      </c>
      <c r="D1" s="2" t="inlineStr">
        <is>
          <t>12 Months Ended</t>
        </is>
      </c>
    </row>
    <row r="2">
      <c r="B2" s="2" t="inlineStr">
        <is>
          <t>Apr. 30, 2021</t>
        </is>
      </c>
      <c r="C2" s="2" t="inlineStr">
        <is>
          <t>Apr. 30, 2020</t>
        </is>
      </c>
      <c r="D2" s="2" t="inlineStr">
        <is>
          <t>Jan. 31, 2021</t>
        </is>
      </c>
    </row>
    <row r="3">
      <c r="A3" s="3" t="inlineStr">
        <is>
          <t>Goodwill and Intangible Assets Disclosure [Abstract]</t>
        </is>
      </c>
    </row>
    <row r="4">
      <c r="A4" s="4" t="inlineStr">
        <is>
          <t>Intangible assets</t>
        </is>
      </c>
      <c r="B4" s="6" t="n">
        <v>19100000</v>
      </c>
      <c r="D4" s="6" t="n">
        <v>20100000</v>
      </c>
    </row>
    <row r="5">
      <c r="A5" s="4" t="inlineStr">
        <is>
          <t>Intangible assets, accumulated amortization</t>
        </is>
      </c>
      <c r="B5" s="6" t="n">
        <v>10000000</v>
      </c>
      <c r="D5" s="6" t="n">
        <v>9400000</v>
      </c>
    </row>
    <row r="6">
      <c r="A6" s="4" t="inlineStr">
        <is>
          <t>Weighted average remaining useful life</t>
        </is>
      </c>
      <c r="B6" s="4" t="inlineStr">
        <is>
          <t>1 year 6 months</t>
        </is>
      </c>
      <c r="D6" s="4" t="inlineStr">
        <is>
          <t>1 year 9 months 18 days</t>
        </is>
      </c>
    </row>
    <row r="7">
      <c r="A7" s="4" t="inlineStr">
        <is>
          <t>Amortization expense for intangible assets</t>
        </is>
      </c>
      <c r="B7" s="6" t="n">
        <v>1500000</v>
      </c>
      <c r="C7" s="6" t="n">
        <v>1700000</v>
      </c>
    </row>
    <row r="8">
      <c r="A8" s="4" t="inlineStr">
        <is>
          <t>Impairment for intangible assets</t>
        </is>
      </c>
      <c r="B8" s="5" t="n">
        <v>0</v>
      </c>
      <c r="C8" s="5" t="n">
        <v>0</v>
      </c>
    </row>
    <row r="9">
      <c r="A9" s="4" t="inlineStr">
        <is>
          <t>Write-off of fully amortized intangible assets</t>
        </is>
      </c>
      <c r="B9" s="5" t="n">
        <v>1000000</v>
      </c>
    </row>
    <row r="10">
      <c r="A10" s="4" t="inlineStr">
        <is>
          <t>Impairment of goodwill</t>
        </is>
      </c>
      <c r="B10" s="6" t="n">
        <v>0</v>
      </c>
      <c r="C10"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of Intangible Assets (Details) - USD ($) $ in Thousands</t>
        </is>
      </c>
      <c r="B1" s="2" t="inlineStr">
        <is>
          <t>Apr. 30, 2021</t>
        </is>
      </c>
      <c r="C1" s="2" t="inlineStr">
        <is>
          <t>Jan. 31, 2021</t>
        </is>
      </c>
    </row>
    <row r="2">
      <c r="A2" s="3" t="inlineStr">
        <is>
          <t>Goodwill and Intangible Assets Disclosure [Abstract]</t>
        </is>
      </c>
    </row>
    <row r="3">
      <c r="A3" s="4" t="inlineStr">
        <is>
          <t>Remainder of fiscal year</t>
        </is>
      </c>
      <c r="B3" s="6" t="n">
        <v>4609</v>
      </c>
    </row>
    <row r="4">
      <c r="A4" s="4" t="inlineStr">
        <is>
          <t>Year one</t>
        </is>
      </c>
      <c r="B4" s="5" t="n">
        <v>4510</v>
      </c>
      <c r="C4" s="6" t="n">
        <v>6146</v>
      </c>
    </row>
    <row r="5">
      <c r="A5" s="4" t="inlineStr">
        <is>
          <t>Year two</t>
        </is>
      </c>
      <c r="C5" s="5" t="n">
        <v>4510</v>
      </c>
    </row>
    <row r="6">
      <c r="A6" s="4" t="inlineStr">
        <is>
          <t>Total amortization expense</t>
        </is>
      </c>
      <c r="B6" s="6" t="n">
        <v>9119</v>
      </c>
      <c r="C6" s="6" t="n">
        <v>106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25" customWidth="1" min="3" max="3"/>
  </cols>
  <sheetData>
    <row r="1">
      <c r="A1" s="1" t="inlineStr">
        <is>
          <t>Leases - Narrative (Details) - USD ($) $ in Millions</t>
        </is>
      </c>
      <c r="B1" s="2" t="inlineStr">
        <is>
          <t>3 Months Ended</t>
        </is>
      </c>
    </row>
    <row r="2">
      <c r="B2" s="2" t="inlineStr">
        <is>
          <t>Apr. 30, 2020</t>
        </is>
      </c>
      <c r="C2" s="2" t="inlineStr">
        <is>
          <t>Apr. 30, 2021</t>
        </is>
      </c>
    </row>
    <row r="3">
      <c r="A3" s="3" t="inlineStr">
        <is>
          <t>Leases [Abstract]</t>
        </is>
      </c>
    </row>
    <row r="4">
      <c r="A4" s="4" t="inlineStr">
        <is>
          <t>Renewal term</t>
        </is>
      </c>
      <c r="C4" s="4" t="inlineStr">
        <is>
          <t>6 years</t>
        </is>
      </c>
    </row>
    <row r="5">
      <c r="A5" s="4" t="inlineStr">
        <is>
          <t>Weighted average remaining lease term</t>
        </is>
      </c>
      <c r="C5" s="4" t="inlineStr">
        <is>
          <t>2 years 4 months 24 days</t>
        </is>
      </c>
    </row>
    <row r="6">
      <c r="A6" s="4" t="inlineStr">
        <is>
          <t>Weighted average discount rate</t>
        </is>
      </c>
      <c r="C6" s="4" t="inlineStr">
        <is>
          <t>3.10%</t>
        </is>
      </c>
    </row>
    <row r="7">
      <c r="A7" s="4" t="inlineStr">
        <is>
          <t>Rent expense under ASC 840</t>
        </is>
      </c>
      <c r="B7" s="8"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Leases - Components of Operating Lease Expense (Details) $ in Thousands</t>
        </is>
      </c>
      <c r="B1" s="2" t="inlineStr">
        <is>
          <t>3 Months Ended</t>
        </is>
      </c>
    </row>
    <row r="2">
      <c r="B2" s="2" t="inlineStr">
        <is>
          <t>Apr. 30, 2021USD ($)</t>
        </is>
      </c>
    </row>
    <row r="3">
      <c r="A3" s="3" t="inlineStr">
        <is>
          <t>Leases [Abstract]</t>
        </is>
      </c>
    </row>
    <row r="4">
      <c r="A4" s="4" t="inlineStr">
        <is>
          <t>Operating lease expense</t>
        </is>
      </c>
      <c r="B4" s="6" t="n">
        <v>1144</v>
      </c>
    </row>
    <row r="5">
      <c r="A5" s="4" t="inlineStr">
        <is>
          <t>Variable lease expense</t>
        </is>
      </c>
      <c r="B5" s="5" t="n">
        <v>149</v>
      </c>
    </row>
    <row r="6">
      <c r="A6" s="4" t="inlineStr">
        <is>
          <t>Short-term lease expense</t>
        </is>
      </c>
      <c r="B6" s="5" t="n">
        <v>11</v>
      </c>
    </row>
    <row r="7">
      <c r="A7" s="4" t="inlineStr">
        <is>
          <t>Sublease income</t>
        </is>
      </c>
      <c r="B7" s="6" t="n">
        <v>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loss</t>
        </is>
      </c>
      <c r="B4" s="6" t="n">
        <v>-26914</v>
      </c>
      <c r="C4" s="6" t="n">
        <v>-23565</v>
      </c>
    </row>
    <row r="5">
      <c r="A5" s="3" t="inlineStr">
        <is>
          <t>Other comprehensive income (loss):</t>
        </is>
      </c>
    </row>
    <row r="6">
      <c r="A6" s="4" t="inlineStr">
        <is>
          <t>Foreign currency translation adjustments</t>
        </is>
      </c>
      <c r="B6" s="5" t="n">
        <v>3</v>
      </c>
      <c r="C6" s="5" t="n">
        <v>-128</v>
      </c>
    </row>
    <row r="7">
      <c r="A7" s="4" t="inlineStr">
        <is>
          <t>Unrealized gain (loss) on available-for-sale marketable securities</t>
        </is>
      </c>
      <c r="B7" s="5" t="n">
        <v>-48</v>
      </c>
      <c r="C7" s="5" t="n">
        <v>0</v>
      </c>
    </row>
    <row r="8">
      <c r="A8" s="4" t="inlineStr">
        <is>
          <t>Total comprehensive loss</t>
        </is>
      </c>
      <c r="B8" s="6" t="n">
        <v>-26959</v>
      </c>
      <c r="C8" s="6" t="n">
        <v>-23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 Information (Details) $ in Thousands</t>
        </is>
      </c>
      <c r="B1" s="2" t="inlineStr">
        <is>
          <t>3 Months Ended</t>
        </is>
      </c>
    </row>
    <row r="2">
      <c r="B2" s="2" t="inlineStr">
        <is>
          <t>Apr. 30, 2021USD ($)</t>
        </is>
      </c>
    </row>
    <row r="3">
      <c r="A3" s="3" t="inlineStr">
        <is>
          <t>Leases [Abstract]</t>
        </is>
      </c>
    </row>
    <row r="4">
      <c r="A4" s="4" t="inlineStr">
        <is>
          <t>Cash paid for amounts included in the measurement of lease liabilities</t>
        </is>
      </c>
      <c r="B4" s="6" t="n">
        <v>1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Maturities of Lease Liabilities (Details) - USD ($) $ in Thousands</t>
        </is>
      </c>
      <c r="B1" s="2" t="inlineStr">
        <is>
          <t>Apr. 30, 2021</t>
        </is>
      </c>
      <c r="C1" s="2" t="inlineStr">
        <is>
          <t>Feb. 01, 2021</t>
        </is>
      </c>
    </row>
    <row r="2">
      <c r="A2" s="3" t="inlineStr">
        <is>
          <t>Leases [Abstract]</t>
        </is>
      </c>
    </row>
    <row r="3">
      <c r="A3" s="4" t="inlineStr">
        <is>
          <t>Remainder of 2022</t>
        </is>
      </c>
      <c r="B3" s="6" t="n">
        <v>3596</v>
      </c>
    </row>
    <row r="4">
      <c r="A4" s="4" t="inlineStr">
        <is>
          <t>2023</t>
        </is>
      </c>
      <c r="B4" s="5" t="n">
        <v>4792</v>
      </c>
    </row>
    <row r="5">
      <c r="A5" s="4" t="inlineStr">
        <is>
          <t>2024</t>
        </is>
      </c>
      <c r="B5" s="5" t="n">
        <v>2013</v>
      </c>
    </row>
    <row r="6">
      <c r="A6" s="4" t="inlineStr">
        <is>
          <t>2025</t>
        </is>
      </c>
      <c r="B6" s="5" t="n">
        <v>350</v>
      </c>
    </row>
    <row r="7">
      <c r="A7" s="4" t="inlineStr">
        <is>
          <t>2026</t>
        </is>
      </c>
      <c r="B7" s="5" t="n">
        <v>54</v>
      </c>
    </row>
    <row r="8">
      <c r="A8" s="4" t="inlineStr">
        <is>
          <t>Total lease payments</t>
        </is>
      </c>
      <c r="B8" s="5" t="n">
        <v>10805</v>
      </c>
    </row>
    <row r="9">
      <c r="A9" s="4" t="inlineStr">
        <is>
          <t>Less: imputed interest</t>
        </is>
      </c>
      <c r="B9" s="5" t="n">
        <v>-403</v>
      </c>
    </row>
    <row r="10">
      <c r="A10" s="4" t="inlineStr">
        <is>
          <t>Present value of lease liabilities</t>
        </is>
      </c>
      <c r="B10" s="6" t="n">
        <v>10402</v>
      </c>
      <c r="C10" s="6" t="n">
        <v>1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Details) - Line of Credit - Revolving Credit Facility - USD ($)</t>
        </is>
      </c>
      <c r="B1" s="2" t="inlineStr">
        <is>
          <t>1 Months Ended</t>
        </is>
      </c>
    </row>
    <row r="2">
      <c r="B2" s="2" t="inlineStr">
        <is>
          <t>Feb. 28, 2021</t>
        </is>
      </c>
      <c r="C2" s="2" t="inlineStr">
        <is>
          <t>Apr. 30, 2021</t>
        </is>
      </c>
      <c r="D2" s="2" t="inlineStr">
        <is>
          <t>Jan. 31, 2021</t>
        </is>
      </c>
    </row>
    <row r="3">
      <c r="A3" s="3" t="inlineStr">
        <is>
          <t>Debt Instrument [Line Items]</t>
        </is>
      </c>
    </row>
    <row r="4">
      <c r="A4" s="4" t="inlineStr">
        <is>
          <t>Maximum borrowing capacity</t>
        </is>
      </c>
      <c r="B4" s="6" t="n">
        <v>50000000</v>
      </c>
    </row>
    <row r="5">
      <c r="A5" s="4" t="inlineStr">
        <is>
          <t>Quick ratio, minimum</t>
        </is>
      </c>
      <c r="B5" s="9" t="n">
        <v>1.25</v>
      </c>
    </row>
    <row r="6">
      <c r="A6" s="4" t="inlineStr">
        <is>
          <t>Balance outstanding</t>
        </is>
      </c>
      <c r="C6" s="6" t="n">
        <v>0</v>
      </c>
      <c r="D6" s="6" t="n">
        <v>0</v>
      </c>
    </row>
    <row r="7">
      <c r="A7" s="4" t="inlineStr">
        <is>
          <t>Maximum</t>
        </is>
      </c>
    </row>
    <row r="8">
      <c r="A8" s="3" t="inlineStr">
        <is>
          <t>Debt Instrument [Line Items]</t>
        </is>
      </c>
    </row>
    <row r="9">
      <c r="A9" s="4" t="inlineStr">
        <is>
          <t>Fixed interest rate</t>
        </is>
      </c>
      <c r="B9" s="4" t="inlineStr">
        <is>
          <t>3.00%</t>
        </is>
      </c>
    </row>
    <row r="10">
      <c r="A10" s="4" t="inlineStr">
        <is>
          <t>Minimum</t>
        </is>
      </c>
    </row>
    <row r="11">
      <c r="A11" s="3" t="inlineStr">
        <is>
          <t>Debt Instrument [Line Items]</t>
        </is>
      </c>
    </row>
    <row r="12">
      <c r="A12" s="4" t="inlineStr">
        <is>
          <t>Fixed interest rate</t>
        </is>
      </c>
      <c r="B12" s="4" t="inlineStr">
        <is>
          <t>2.50%</t>
        </is>
      </c>
    </row>
    <row r="13">
      <c r="A13" s="4" t="inlineStr">
        <is>
          <t>Prime Rate | Maximum</t>
        </is>
      </c>
    </row>
    <row r="14">
      <c r="A14" s="3" t="inlineStr">
        <is>
          <t>Debt Instrument [Line Items]</t>
        </is>
      </c>
    </row>
    <row r="15">
      <c r="A15" s="4" t="inlineStr">
        <is>
          <t>Basis spread on variable rate</t>
        </is>
      </c>
      <c r="B15" s="4" t="inlineStr">
        <is>
          <t>0.75%</t>
        </is>
      </c>
    </row>
    <row r="16">
      <c r="A16" s="4" t="inlineStr">
        <is>
          <t>Prime Rate | Minimum</t>
        </is>
      </c>
    </row>
    <row r="17">
      <c r="A17" s="3" t="inlineStr">
        <is>
          <t>Debt Instrument [Line Items]</t>
        </is>
      </c>
    </row>
    <row r="18">
      <c r="A18" s="4" t="inlineStr">
        <is>
          <t>Basis spread on variable rate</t>
        </is>
      </c>
      <c r="B18" s="4" t="inlineStr">
        <is>
          <t>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 and Contingencies - Narrative (Details) - USD ($) $ in Millions</t>
        </is>
      </c>
      <c r="B1" s="2" t="inlineStr">
        <is>
          <t>3 Months Ended</t>
        </is>
      </c>
    </row>
    <row r="2">
      <c r="B2" s="2" t="inlineStr">
        <is>
          <t>Apr. 30, 2021</t>
        </is>
      </c>
      <c r="C2" s="2" t="inlineStr">
        <is>
          <t>Jan. 31, 2021</t>
        </is>
      </c>
    </row>
    <row r="3">
      <c r="A3" s="3" t="inlineStr">
        <is>
          <t>Commitments and Contingencies Disclosure [Abstract]</t>
        </is>
      </c>
    </row>
    <row r="4">
      <c r="A4" s="4" t="inlineStr">
        <is>
          <t>Payment for legal settlement</t>
        </is>
      </c>
      <c r="B4" s="8" t="n">
        <v>4.5</v>
      </c>
    </row>
    <row r="5">
      <c r="A5" s="4" t="inlineStr">
        <is>
          <t>Accrual for settlement</t>
        </is>
      </c>
      <c r="C5" s="8" t="n">
        <v>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Total revenue</t>
        </is>
      </c>
      <c r="B4" s="6" t="n">
        <v>54219</v>
      </c>
      <c r="C4" s="6" t="n">
        <v>47202</v>
      </c>
    </row>
    <row r="5">
      <c r="A5" s="4" t="inlineStr">
        <is>
          <t>United States</t>
        </is>
      </c>
    </row>
    <row r="6">
      <c r="A6" s="3" t="inlineStr">
        <is>
          <t>Disaggregation of Revenue [Line Items]</t>
        </is>
      </c>
    </row>
    <row r="7">
      <c r="A7" s="4" t="inlineStr">
        <is>
          <t>Total revenue</t>
        </is>
      </c>
      <c r="B7" s="5" t="n">
        <v>45396</v>
      </c>
      <c r="C7" s="5" t="n">
        <v>39345</v>
      </c>
    </row>
    <row r="8">
      <c r="A8" s="4" t="inlineStr">
        <is>
          <t>International</t>
        </is>
      </c>
    </row>
    <row r="9">
      <c r="A9" s="3" t="inlineStr">
        <is>
          <t>Disaggregation of Revenue [Line Items]</t>
        </is>
      </c>
    </row>
    <row r="10">
      <c r="A10" s="4" t="inlineStr">
        <is>
          <t>Total revenue</t>
        </is>
      </c>
      <c r="B10" s="6" t="n">
        <v>8823</v>
      </c>
      <c r="C10" s="6" t="n">
        <v>78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Narrative (Details) - USD ($)</t>
        </is>
      </c>
      <c r="B1" s="2" t="inlineStr">
        <is>
          <t>3 Months Ended</t>
        </is>
      </c>
      <c r="D1" s="2" t="inlineStr">
        <is>
          <t>12 Months Ended</t>
        </is>
      </c>
    </row>
    <row r="2">
      <c r="B2" s="2" t="inlineStr">
        <is>
          <t>Apr. 30, 2021</t>
        </is>
      </c>
      <c r="C2" s="2" t="inlineStr">
        <is>
          <t>Apr. 30, 2020</t>
        </is>
      </c>
      <c r="D2" s="2" t="inlineStr">
        <is>
          <t>Jan. 31, 2020</t>
        </is>
      </c>
      <c r="E2" s="2" t="inlineStr">
        <is>
          <t>Jan. 31, 2021</t>
        </is>
      </c>
    </row>
    <row r="3">
      <c r="A3" s="3" t="inlineStr">
        <is>
          <t>Revenue from Contract with Customer [Abstract]</t>
        </is>
      </c>
    </row>
    <row r="4">
      <c r="A4" s="4" t="inlineStr">
        <is>
          <t>Revenue recognized that was included in deferred revenue at beginning of period</t>
        </is>
      </c>
      <c r="B4" s="6" t="n">
        <v>42400000</v>
      </c>
      <c r="C4" s="6" t="n">
        <v>38000000</v>
      </c>
    </row>
    <row r="5">
      <c r="A5" s="4" t="inlineStr">
        <is>
          <t>Allowance for doubtful accounts for accounts receivable</t>
        </is>
      </c>
      <c r="B5" s="5" t="n">
        <v>100000</v>
      </c>
    </row>
    <row r="6">
      <c r="A6" s="3" t="inlineStr">
        <is>
          <t>Concentration Risk [Line Items]</t>
        </is>
      </c>
    </row>
    <row r="7">
      <c r="A7" s="4" t="inlineStr">
        <is>
          <t>Allowance for doubtful accounts for accounts receivable</t>
        </is>
      </c>
      <c r="B7" s="5" t="n">
        <v>100000</v>
      </c>
    </row>
    <row r="8">
      <c r="A8" s="4" t="inlineStr">
        <is>
          <t>Unbilled receivables</t>
        </is>
      </c>
      <c r="B8" s="5" t="n">
        <v>1000000</v>
      </c>
      <c r="E8" s="6" t="n">
        <v>1000000</v>
      </c>
    </row>
    <row r="9">
      <c r="A9" s="4" t="inlineStr">
        <is>
          <t>Contract assets</t>
        </is>
      </c>
      <c r="B9" s="5" t="n">
        <v>0</v>
      </c>
      <c r="E9" s="6" t="n">
        <v>1600000</v>
      </c>
    </row>
    <row r="10">
      <c r="A10" s="4" t="inlineStr">
        <is>
          <t>Costs capitalized during period</t>
        </is>
      </c>
      <c r="B10" s="5" t="n">
        <v>5700000</v>
      </c>
      <c r="C10" s="5" t="n">
        <v>2900000</v>
      </c>
    </row>
    <row r="11">
      <c r="A11" s="4" t="inlineStr">
        <is>
          <t>Amortized costs during period</t>
        </is>
      </c>
      <c r="B11" s="5" t="n">
        <v>3400000</v>
      </c>
      <c r="C11" s="5" t="n">
        <v>2500000</v>
      </c>
    </row>
    <row r="12">
      <c r="A12" s="4" t="inlineStr">
        <is>
          <t>Impairment loss</t>
        </is>
      </c>
      <c r="B12" s="6" t="n">
        <v>0</v>
      </c>
      <c r="C12" s="6" t="n">
        <v>0</v>
      </c>
    </row>
    <row r="13">
      <c r="A13" s="4" t="inlineStr">
        <is>
          <t>Customer Concentration Risk | Accounts Receivable | Customer One</t>
        </is>
      </c>
    </row>
    <row r="14">
      <c r="A14" s="3" t="inlineStr">
        <is>
          <t>Concentration Risk [Line Items]</t>
        </is>
      </c>
    </row>
    <row r="15">
      <c r="A15" s="4" t="inlineStr">
        <is>
          <t>Concentration risk percentage</t>
        </is>
      </c>
      <c r="B15" s="4" t="inlineStr">
        <is>
          <t>12.00%</t>
        </is>
      </c>
      <c r="D15"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Apr. 30, 2021USD ($)</t>
        </is>
      </c>
    </row>
    <row r="2">
      <c r="A2" s="3" t="inlineStr">
        <is>
          <t>Revenue, Remaining Performance Obligation, Expected Timing of Satisfaction [Line Items]</t>
        </is>
      </c>
    </row>
    <row r="3">
      <c r="A3" s="4" t="inlineStr">
        <is>
          <t>Performance obligation</t>
        </is>
      </c>
      <c r="B3" s="6" t="n">
        <v>281</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Performance obligation</t>
        </is>
      </c>
      <c r="B6" s="8" t="n">
        <v>171.2</v>
      </c>
    </row>
    <row r="7">
      <c r="A7" s="4" t="inlineStr">
        <is>
          <t>Performance obligation, timing</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7" customWidth="1" min="2" max="2"/>
    <col width="26" customWidth="1" min="3" max="3"/>
    <col width="30" customWidth="1" min="4" max="4"/>
    <col width="45" customWidth="1" min="5" max="5"/>
    <col width="37" customWidth="1" min="6" max="6"/>
    <col width="37" customWidth="1" min="7" max="7"/>
    <col width="20" customWidth="1" min="8" max="8"/>
  </cols>
  <sheetData>
    <row r="1">
      <c r="A1" s="1" t="inlineStr">
        <is>
          <t>Stockholders' Equity and Equity Incentive Plans - Narrative (Details)</t>
        </is>
      </c>
      <c r="B1" s="2" t="inlineStr">
        <is>
          <t>Sep. 21, 2020USD ($)shares</t>
        </is>
      </c>
      <c r="C1" s="2" t="inlineStr">
        <is>
          <t>Sep. 17, 2020periodshares</t>
        </is>
      </c>
      <c r="D1" s="2" t="inlineStr">
        <is>
          <t>Oct. 25, 2019$ / sharesshares</t>
        </is>
      </c>
      <c r="E1" s="2" t="inlineStr">
        <is>
          <t>Apr. 30, 2021USD ($)voteplan$ / sharesshares</t>
        </is>
      </c>
      <c r="F1" s="2" t="inlineStr">
        <is>
          <t>Apr. 30, 2020USD ($)$ / sharesshares</t>
        </is>
      </c>
      <c r="G1" s="2" t="inlineStr">
        <is>
          <t>Jan. 31, 2021USD ($)$ / sharesshares</t>
        </is>
      </c>
      <c r="H1" s="2" t="inlineStr">
        <is>
          <t>Jan. 31, 2020shares</t>
        </is>
      </c>
    </row>
    <row r="2">
      <c r="A2" s="3" t="inlineStr">
        <is>
          <t>Share-based Compensation Arrangement by Share-based Payment Award [Line Items]</t>
        </is>
      </c>
    </row>
    <row r="3">
      <c r="A3" s="4" t="inlineStr">
        <is>
          <t>Convertible preferred stock converted into common stock (in shares)</t>
        </is>
      </c>
      <c r="B3" s="5" t="n">
        <v>63761950</v>
      </c>
    </row>
    <row r="4">
      <c r="A4" s="4" t="inlineStr">
        <is>
          <t>Convertible preferred stock converted into common stock per share (in shares)</t>
        </is>
      </c>
      <c r="B4" s="5" t="n">
        <v>1</v>
      </c>
    </row>
    <row r="5">
      <c r="A5" s="4" t="inlineStr">
        <is>
          <t>Convertible preferred stock converted into common stock | $</t>
        </is>
      </c>
      <c r="B5" s="6" t="n">
        <v>340200000</v>
      </c>
    </row>
    <row r="6">
      <c r="A6" s="4" t="inlineStr">
        <is>
          <t>Convertible preferred stock, shares issued (in shares)</t>
        </is>
      </c>
      <c r="E6" s="5" t="n">
        <v>0</v>
      </c>
    </row>
    <row r="7">
      <c r="A7" s="4" t="inlineStr">
        <is>
          <t>Convertible preferred stock, shares outstanding (in shares)</t>
        </is>
      </c>
      <c r="E7" s="5" t="n">
        <v>0</v>
      </c>
      <c r="F7" s="5" t="n">
        <v>63762000</v>
      </c>
      <c r="G7" s="5" t="n">
        <v>0</v>
      </c>
      <c r="H7" s="5" t="n">
        <v>63762000</v>
      </c>
    </row>
    <row r="8">
      <c r="A8" s="4" t="inlineStr">
        <is>
          <t>Common stock, shares authorized (in shares)</t>
        </is>
      </c>
      <c r="E8" s="5" t="n">
        <v>1000000000</v>
      </c>
      <c r="G8" s="5" t="n">
        <v>1000000000</v>
      </c>
    </row>
    <row r="9">
      <c r="A9" s="4" t="inlineStr">
        <is>
          <t>Common stock, par value (in USD per share) | $ / shares</t>
        </is>
      </c>
      <c r="E9" s="10" t="n">
        <v>0.0001</v>
      </c>
      <c r="G9" s="10" t="n">
        <v>0.0001</v>
      </c>
    </row>
    <row r="10">
      <c r="A10" s="4" t="inlineStr">
        <is>
          <t>Common stock, shares issued (in shares)</t>
        </is>
      </c>
      <c r="E10" s="5" t="n">
        <v>106200000</v>
      </c>
      <c r="G10" s="5" t="n">
        <v>102500000</v>
      </c>
    </row>
    <row r="11">
      <c r="A11" s="4" t="inlineStr">
        <is>
          <t>Common stock, shares outstanding (in shares)</t>
        </is>
      </c>
      <c r="E11" s="5" t="n">
        <v>106200000</v>
      </c>
      <c r="G11" s="5" t="n">
        <v>102500000</v>
      </c>
    </row>
    <row r="12">
      <c r="A12" s="4" t="inlineStr">
        <is>
          <t>Number of votes per share | vote</t>
        </is>
      </c>
      <c r="E12" s="5" t="n">
        <v>1</v>
      </c>
    </row>
    <row r="13">
      <c r="A13" s="4" t="inlineStr">
        <is>
          <t>Dividends declared (in USD per share) | $ / shares</t>
        </is>
      </c>
      <c r="E13" s="6" t="n">
        <v>0</v>
      </c>
      <c r="G13" s="6" t="n">
        <v>0</v>
      </c>
    </row>
    <row r="14">
      <c r="A14" s="4" t="inlineStr">
        <is>
          <t>Number of plans | plan</t>
        </is>
      </c>
      <c r="E14" s="5" t="n">
        <v>2</v>
      </c>
    </row>
    <row r="15">
      <c r="A15" s="4" t="inlineStr">
        <is>
          <t>Liability for early exercise of options | $</t>
        </is>
      </c>
      <c r="E15" s="6" t="n">
        <v>200000</v>
      </c>
      <c r="G15" s="6" t="n">
        <v>200000</v>
      </c>
    </row>
    <row r="16">
      <c r="A16" s="4" t="inlineStr">
        <is>
          <t>Early exercise of options (in shares)</t>
        </is>
      </c>
      <c r="E16" s="5" t="n">
        <v>59125</v>
      </c>
      <c r="G16" s="5" t="n">
        <v>75250</v>
      </c>
    </row>
    <row r="17">
      <c r="A17" s="4" t="inlineStr">
        <is>
          <t>Stock-based compensation expense | $</t>
        </is>
      </c>
      <c r="E17" s="6" t="n">
        <v>12133000</v>
      </c>
      <c r="F17" s="6" t="n">
        <v>5067000</v>
      </c>
    </row>
    <row r="18">
      <c r="A18" s="4" t="inlineStr">
        <is>
          <t>Common Stock Transfers, Former Employees</t>
        </is>
      </c>
    </row>
    <row r="19">
      <c r="A19" s="3" t="inlineStr">
        <is>
          <t>Share-based Compensation Arrangement by Share-based Payment Award [Line Items]</t>
        </is>
      </c>
    </row>
    <row r="20">
      <c r="A20" s="4" t="inlineStr">
        <is>
          <t>Stock-based compensation expense | $</t>
        </is>
      </c>
      <c r="F20" s="6" t="n">
        <v>300000</v>
      </c>
    </row>
    <row r="21">
      <c r="A21" s="4" t="inlineStr">
        <is>
          <t>Option</t>
        </is>
      </c>
    </row>
    <row r="22">
      <c r="A22" s="3" t="inlineStr">
        <is>
          <t>Share-based Compensation Arrangement by Share-based Payment Award [Line Items]</t>
        </is>
      </c>
    </row>
    <row r="23">
      <c r="A23" s="4" t="inlineStr">
        <is>
          <t>Vesting period</t>
        </is>
      </c>
      <c r="E23" s="4" t="inlineStr">
        <is>
          <t>4 years</t>
        </is>
      </c>
    </row>
    <row r="24">
      <c r="A24" s="4" t="inlineStr">
        <is>
          <t>Expiration period</t>
        </is>
      </c>
      <c r="E24" s="4" t="inlineStr">
        <is>
          <t>10 years</t>
        </is>
      </c>
    </row>
    <row r="25">
      <c r="A25" s="4" t="inlineStr">
        <is>
          <t>RSUs</t>
        </is>
      </c>
    </row>
    <row r="26">
      <c r="A26" s="3" t="inlineStr">
        <is>
          <t>Share-based Compensation Arrangement by Share-based Payment Award [Line Items]</t>
        </is>
      </c>
    </row>
    <row r="27">
      <c r="A27" s="4" t="inlineStr">
        <is>
          <t>Vesting period</t>
        </is>
      </c>
      <c r="E27" s="4" t="inlineStr">
        <is>
          <t>4 years</t>
        </is>
      </c>
    </row>
    <row r="28">
      <c r="A28" s="4" t="inlineStr">
        <is>
          <t>ESPP</t>
        </is>
      </c>
    </row>
    <row r="29">
      <c r="A29" s="3" t="inlineStr">
        <is>
          <t>Share-based Compensation Arrangement by Share-based Payment Award [Line Items]</t>
        </is>
      </c>
    </row>
    <row r="30">
      <c r="A30" s="4" t="inlineStr">
        <is>
          <t>Number of additional shares available for grant per year (in shares)</t>
        </is>
      </c>
      <c r="C30" s="5" t="n">
        <v>2500000</v>
      </c>
    </row>
    <row r="31">
      <c r="A31" s="4" t="inlineStr">
        <is>
          <t>Number of additional shares available for grant per year percentage</t>
        </is>
      </c>
      <c r="C31" s="4" t="inlineStr">
        <is>
          <t>1.00%</t>
        </is>
      </c>
    </row>
    <row r="32">
      <c r="A32" s="4" t="inlineStr">
        <is>
          <t>Unrecognized compensation expense, period for recognition</t>
        </is>
      </c>
      <c r="E32" s="4" t="inlineStr">
        <is>
          <t>1 year 1 month 6 days</t>
        </is>
      </c>
    </row>
    <row r="33">
      <c r="A33" s="4" t="inlineStr">
        <is>
          <t>Unrecognized stock-based compensation, excluding options | $</t>
        </is>
      </c>
      <c r="E33" s="6" t="n">
        <v>5800000</v>
      </c>
    </row>
    <row r="34">
      <c r="A34" s="4" t="inlineStr">
        <is>
          <t>Number of shares available for issuance (in shares)</t>
        </is>
      </c>
      <c r="C34" s="5" t="n">
        <v>2000000</v>
      </c>
    </row>
    <row r="35">
      <c r="A35" s="4" t="inlineStr">
        <is>
          <t>Offering period</t>
        </is>
      </c>
      <c r="C35" s="4" t="inlineStr">
        <is>
          <t>24 months</t>
        </is>
      </c>
    </row>
    <row r="36">
      <c r="A36" s="4" t="inlineStr">
        <is>
          <t>Number of purchase periods | period</t>
        </is>
      </c>
      <c r="C36" s="5" t="n">
        <v>4</v>
      </c>
    </row>
    <row r="37">
      <c r="A37" s="4" t="inlineStr">
        <is>
          <t>Purchase period</t>
        </is>
      </c>
      <c r="C37" s="4" t="inlineStr">
        <is>
          <t>6 months</t>
        </is>
      </c>
    </row>
    <row r="38">
      <c r="A38" s="4" t="inlineStr">
        <is>
          <t>Purchase price of common stock, percent</t>
        </is>
      </c>
      <c r="C38" s="4" t="inlineStr">
        <is>
          <t>85.00%</t>
        </is>
      </c>
    </row>
    <row r="39">
      <c r="A39" s="4" t="inlineStr">
        <is>
          <t>Stock-based compensation expense | $</t>
        </is>
      </c>
      <c r="E39" s="5" t="n">
        <v>800000</v>
      </c>
    </row>
    <row r="40">
      <c r="A40" s="4" t="inlineStr">
        <is>
          <t>Amount with held from employees for future purchases | $</t>
        </is>
      </c>
      <c r="E40" s="6" t="n">
        <v>4100000</v>
      </c>
    </row>
    <row r="41">
      <c r="A41" s="4" t="inlineStr">
        <is>
          <t>Share purchases in period (in shares)</t>
        </is>
      </c>
      <c r="E41" s="5" t="n">
        <v>0</v>
      </c>
    </row>
    <row r="42">
      <c r="A42" s="4" t="inlineStr">
        <is>
          <t>Restricted Stock | Jask Labs Inc.</t>
        </is>
      </c>
    </row>
    <row r="43">
      <c r="A43" s="3" t="inlineStr">
        <is>
          <t>Share-based Compensation Arrangement by Share-based Payment Award [Line Items]</t>
        </is>
      </c>
    </row>
    <row r="44">
      <c r="A44" s="4" t="inlineStr">
        <is>
          <t>Vesting period</t>
        </is>
      </c>
      <c r="D44" s="4" t="inlineStr">
        <is>
          <t>2 years</t>
        </is>
      </c>
    </row>
    <row r="45">
      <c r="A45" s="4" t="inlineStr">
        <is>
          <t>Unrecognized stock-based compensation, excluding options | $</t>
        </is>
      </c>
      <c r="E45" s="6" t="n">
        <v>400000</v>
      </c>
    </row>
    <row r="46">
      <c r="A46" s="4" t="inlineStr">
        <is>
          <t>Stock-based compensation expense | $</t>
        </is>
      </c>
      <c r="E46" s="6" t="n">
        <v>200000</v>
      </c>
    </row>
    <row r="47">
      <c r="A47" s="4" t="inlineStr">
        <is>
          <t>Awards granted (in shares)</t>
        </is>
      </c>
      <c r="D47" s="5" t="n">
        <v>130180</v>
      </c>
    </row>
    <row r="48">
      <c r="A48" s="4" t="inlineStr">
        <is>
          <t>Awards granted, fair value (in USD per share) | $ / shares</t>
        </is>
      </c>
      <c r="D48" s="11" t="n">
        <v>12.11683</v>
      </c>
    </row>
    <row r="49">
      <c r="A49" s="4" t="inlineStr">
        <is>
          <t>2020 Plan</t>
        </is>
      </c>
    </row>
    <row r="50">
      <c r="A50" s="3" t="inlineStr">
        <is>
          <t>Share-based Compensation Arrangement by Share-based Payment Award [Line Items]</t>
        </is>
      </c>
    </row>
    <row r="51">
      <c r="A51" s="4" t="inlineStr">
        <is>
          <t>Number of shares available for grant (in shares)</t>
        </is>
      </c>
      <c r="E51" s="5" t="n">
        <v>16100000</v>
      </c>
    </row>
    <row r="52">
      <c r="A52" s="4" t="inlineStr">
        <is>
          <t>Number of additional shares available for grant per year (in shares)</t>
        </is>
      </c>
      <c r="E52" s="5" t="n">
        <v>12500000</v>
      </c>
    </row>
    <row r="53">
      <c r="A53" s="4" t="inlineStr">
        <is>
          <t>Number of additional shares available for grant per year percentage</t>
        </is>
      </c>
      <c r="E53" s="4" t="inlineStr">
        <is>
          <t>5.00%</t>
        </is>
      </c>
    </row>
    <row r="54">
      <c r="A54" s="4" t="inlineStr">
        <is>
          <t>Equity Incentive Plans</t>
        </is>
      </c>
    </row>
    <row r="55">
      <c r="A55" s="3" t="inlineStr">
        <is>
          <t>Share-based Compensation Arrangement by Share-based Payment Award [Line Items]</t>
        </is>
      </c>
    </row>
    <row r="56">
      <c r="A56" s="4" t="inlineStr">
        <is>
          <t>Options granted, weighted average grant date fair value (in USD per share) | $ / shares</t>
        </is>
      </c>
      <c r="F56" s="6" t="n">
        <v>6</v>
      </c>
    </row>
    <row r="57">
      <c r="A57" s="4" t="inlineStr">
        <is>
          <t>Options exercised, aggregate intrinsic value | $</t>
        </is>
      </c>
      <c r="E57" s="6" t="n">
        <v>51400000</v>
      </c>
      <c r="F57" s="6" t="n">
        <v>2600000</v>
      </c>
    </row>
    <row r="58">
      <c r="A58" s="4" t="inlineStr">
        <is>
          <t>Income tax benefits recognized for stock-based compensation arrangements | $</t>
        </is>
      </c>
      <c r="E58" s="5" t="n">
        <v>0</v>
      </c>
    </row>
    <row r="59">
      <c r="A59" s="4" t="inlineStr">
        <is>
          <t>Unrecognized compensation expense related to options | $</t>
        </is>
      </c>
      <c r="E59" s="6" t="n">
        <v>29400000</v>
      </c>
    </row>
    <row r="60">
      <c r="A60" s="4" t="inlineStr">
        <is>
          <t>Options granted (in shares)</t>
        </is>
      </c>
      <c r="E60" s="5" t="n">
        <v>0</v>
      </c>
    </row>
    <row r="61">
      <c r="A61" s="4" t="inlineStr">
        <is>
          <t>Options granted (in USD per share) | $ / shares</t>
        </is>
      </c>
      <c r="E61" s="6" t="n">
        <v>0</v>
      </c>
    </row>
    <row r="62">
      <c r="A62" s="4" t="inlineStr">
        <is>
          <t>Options outstanding (in shares)</t>
        </is>
      </c>
      <c r="E62" s="5" t="n">
        <v>21468000</v>
      </c>
      <c r="G62" s="5" t="n">
        <v>24768000</v>
      </c>
    </row>
    <row r="63">
      <c r="A63" s="4" t="inlineStr">
        <is>
          <t>Options exercisable (in shares)</t>
        </is>
      </c>
      <c r="E63" s="5" t="n">
        <v>15251000</v>
      </c>
    </row>
    <row r="64">
      <c r="A64" s="4" t="inlineStr">
        <is>
          <t>Options exercisable (in USD per share) | $ / shares</t>
        </is>
      </c>
      <c r="E64" s="7" t="n">
        <v>3.15</v>
      </c>
    </row>
    <row r="65">
      <c r="A65" s="4" t="inlineStr">
        <is>
          <t>Options exercised (in shares)</t>
        </is>
      </c>
      <c r="E65" s="5" t="n">
        <v>2836000</v>
      </c>
    </row>
    <row r="66">
      <c r="A66" s="4" t="inlineStr">
        <is>
          <t>Equity Incentive Plans | Option</t>
        </is>
      </c>
    </row>
    <row r="67">
      <c r="A67" s="3" t="inlineStr">
        <is>
          <t>Share-based Compensation Arrangement by Share-based Payment Award [Line Items]</t>
        </is>
      </c>
    </row>
    <row r="68">
      <c r="A68" s="4" t="inlineStr">
        <is>
          <t>Unrecognized compensation expense, period for recognition</t>
        </is>
      </c>
      <c r="E68" s="4" t="inlineStr">
        <is>
          <t>2 years 2 months 12 days</t>
        </is>
      </c>
    </row>
    <row r="69">
      <c r="A69" s="4" t="inlineStr">
        <is>
          <t>Equity Incentive Plans | RSUs</t>
        </is>
      </c>
    </row>
    <row r="70">
      <c r="A70" s="3" t="inlineStr">
        <is>
          <t>Share-based Compensation Arrangement by Share-based Payment Award [Line Items]</t>
        </is>
      </c>
    </row>
    <row r="71">
      <c r="A71" s="4" t="inlineStr">
        <is>
          <t>Unrecognized compensation expense, period for recognition</t>
        </is>
      </c>
      <c r="E71" s="4" t="inlineStr">
        <is>
          <t>3 years 4 months 24 days</t>
        </is>
      </c>
    </row>
    <row r="72">
      <c r="A72" s="4" t="inlineStr">
        <is>
          <t>Granted (in shares)</t>
        </is>
      </c>
      <c r="E72" s="5" t="n">
        <v>2578000</v>
      </c>
    </row>
    <row r="73">
      <c r="A73" s="4" t="inlineStr">
        <is>
          <t>Unrecognized stock-based compensation, excluding options | $</t>
        </is>
      </c>
      <c r="E73" s="6" t="n">
        <v>82600000</v>
      </c>
    </row>
    <row r="74">
      <c r="A74" s="4" t="inlineStr">
        <is>
          <t>Awards granted, fair value (in USD per share) | $ / shares</t>
        </is>
      </c>
      <c r="E74" s="7" t="n">
        <v>21.97</v>
      </c>
    </row>
    <row r="75">
      <c r="A75" s="4" t="inlineStr">
        <is>
          <t>Equity Incentive Plans | RSUs subject to service-based and performance-based vesting conditions</t>
        </is>
      </c>
    </row>
    <row r="76">
      <c r="A76" s="3" t="inlineStr">
        <is>
          <t>Share-based Compensation Arrangement by Share-based Payment Award [Line Items]</t>
        </is>
      </c>
    </row>
    <row r="77">
      <c r="A77" s="4" t="inlineStr">
        <is>
          <t>Granted (in shares)</t>
        </is>
      </c>
      <c r="E77" s="5" t="n">
        <v>100000</v>
      </c>
    </row>
    <row r="78">
      <c r="A78" s="4" t="inlineStr">
        <is>
          <t>Equity Incentive Plans | RSUs Subject to Performance Metrics</t>
        </is>
      </c>
    </row>
    <row r="79">
      <c r="A79" s="3" t="inlineStr">
        <is>
          <t>Share-based Compensation Arrangement by Share-based Payment Award [Line Items]</t>
        </is>
      </c>
    </row>
    <row r="80">
      <c r="A80" s="4" t="inlineStr">
        <is>
          <t>Unrecognized stock-based compensation, excluding options | $</t>
        </is>
      </c>
      <c r="E80" s="6" t="n">
        <v>2300000</v>
      </c>
    </row>
    <row r="81">
      <c r="A81" s="4" t="inlineStr">
        <is>
          <t>Jask Plans | Jask Labs Inc.</t>
        </is>
      </c>
    </row>
    <row r="82">
      <c r="A82" s="3" t="inlineStr">
        <is>
          <t>Share-based Compensation Arrangement by Share-based Payment Award [Line Items]</t>
        </is>
      </c>
    </row>
    <row r="83">
      <c r="A83" s="4" t="inlineStr">
        <is>
          <t>Options granted, weighted average grant date fair value (in USD per share) | $ / shares</t>
        </is>
      </c>
      <c r="D83" s="7" t="n">
        <v>6.39</v>
      </c>
    </row>
    <row r="84">
      <c r="A84" s="4" t="inlineStr">
        <is>
          <t>Unrecognized compensation expense related to options | $</t>
        </is>
      </c>
      <c r="E84" s="6" t="n">
        <v>200000</v>
      </c>
    </row>
    <row r="85">
      <c r="A85" s="4" t="inlineStr">
        <is>
          <t>Options granted (in shares)</t>
        </is>
      </c>
      <c r="D85" s="5" t="n">
        <v>265075</v>
      </c>
    </row>
    <row r="86">
      <c r="A86" s="4" t="inlineStr">
        <is>
          <t>Options granted (in USD per share) | $ / shares</t>
        </is>
      </c>
      <c r="D86" s="7" t="n">
        <v>9.859999999999999</v>
      </c>
    </row>
    <row r="87">
      <c r="A87" s="4" t="inlineStr">
        <is>
          <t>Options outstanding (in shares)</t>
        </is>
      </c>
      <c r="E87" s="5" t="n">
        <v>127194</v>
      </c>
      <c r="G87" s="5" t="n">
        <v>140348</v>
      </c>
    </row>
    <row r="88">
      <c r="A88" s="4" t="inlineStr">
        <is>
          <t>Options exercisable (in shares)</t>
        </is>
      </c>
      <c r="E88" s="5" t="n">
        <v>99753</v>
      </c>
    </row>
    <row r="89">
      <c r="A89" s="4" t="inlineStr">
        <is>
          <t>Options exercisable (in USD per share) | $ / shares</t>
        </is>
      </c>
      <c r="E89" s="7" t="n">
        <v>10.09</v>
      </c>
    </row>
    <row r="90">
      <c r="A90" s="4" t="inlineStr">
        <is>
          <t>Options exercised (in shares)</t>
        </is>
      </c>
      <c r="E90" s="5" t="n">
        <v>12478</v>
      </c>
    </row>
    <row r="91">
      <c r="A91" s="4" t="inlineStr">
        <is>
          <t>2010 Plan | RSUs</t>
        </is>
      </c>
    </row>
    <row r="92">
      <c r="A92" s="3" t="inlineStr">
        <is>
          <t>Share-based Compensation Arrangement by Share-based Payment Award [Line Items]</t>
        </is>
      </c>
    </row>
    <row r="93">
      <c r="A93" s="4" t="inlineStr">
        <is>
          <t>Accelerated stock-based compensation expense | $</t>
        </is>
      </c>
      <c r="B93" s="5" t="n">
        <v>10900000</v>
      </c>
    </row>
    <row r="94">
      <c r="A94" s="4" t="inlineStr">
        <is>
          <t>2010 Plan | RSUs Subject to Performance Metrics</t>
        </is>
      </c>
    </row>
    <row r="95">
      <c r="A95" s="3" t="inlineStr">
        <is>
          <t>Share-based Compensation Arrangement by Share-based Payment Award [Line Items]</t>
        </is>
      </c>
    </row>
    <row r="96">
      <c r="A96" s="4" t="inlineStr">
        <is>
          <t>Accelerated stock-based compensation expense | $</t>
        </is>
      </c>
      <c r="B96" s="6" t="n">
        <v>1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quity Incentive Plans - Option Activity (Details) - Equity Incentive Plans - USD ($) $ / shares in Units, $ in Thousands</t>
        </is>
      </c>
      <c r="B1" s="2" t="inlineStr">
        <is>
          <t>3 Months Ended</t>
        </is>
      </c>
      <c r="C1" s="2" t="inlineStr">
        <is>
          <t>12 Months Ended</t>
        </is>
      </c>
    </row>
    <row r="2">
      <c r="B2" s="2" t="inlineStr">
        <is>
          <t>Apr. 30, 2021</t>
        </is>
      </c>
      <c r="C2" s="2" t="inlineStr">
        <is>
          <t>Jan. 31, 2021</t>
        </is>
      </c>
    </row>
    <row r="3">
      <c r="A3" s="3" t="inlineStr">
        <is>
          <t>Number of Shares</t>
        </is>
      </c>
    </row>
    <row r="4">
      <c r="A4" s="4" t="inlineStr">
        <is>
          <t>Beginning balance (in shares)</t>
        </is>
      </c>
      <c r="B4" s="5" t="n">
        <v>24768000</v>
      </c>
    </row>
    <row r="5">
      <c r="A5" s="4" t="inlineStr">
        <is>
          <t>Options granted (in shares)</t>
        </is>
      </c>
      <c r="B5" s="5" t="n">
        <v>0</v>
      </c>
    </row>
    <row r="6">
      <c r="A6" s="4" t="inlineStr">
        <is>
          <t>Options exercised (in shares)</t>
        </is>
      </c>
      <c r="B6" s="5" t="n">
        <v>-2836000</v>
      </c>
    </row>
    <row r="7">
      <c r="A7" s="4" t="inlineStr">
        <is>
          <t>Options cancelled (in shares)</t>
        </is>
      </c>
      <c r="B7" s="5" t="n">
        <v>-464000</v>
      </c>
    </row>
    <row r="8">
      <c r="A8" s="4" t="inlineStr">
        <is>
          <t>Ending balance (in shares)</t>
        </is>
      </c>
      <c r="B8" s="5" t="n">
        <v>21468000</v>
      </c>
      <c r="C8" s="5" t="n">
        <v>24768000</v>
      </c>
    </row>
    <row r="9">
      <c r="A9" s="4" t="inlineStr">
        <is>
          <t>Options exercisable (in shares)</t>
        </is>
      </c>
      <c r="B9" s="5" t="n">
        <v>15251000</v>
      </c>
    </row>
    <row r="10">
      <c r="A10" s="3" t="inlineStr">
        <is>
          <t>Weighted Average Exercise Price</t>
        </is>
      </c>
    </row>
    <row r="11">
      <c r="A11" s="4" t="inlineStr">
        <is>
          <t>Beginning balance (in USD per share)</t>
        </is>
      </c>
      <c r="B11" s="7" t="n">
        <v>4.16</v>
      </c>
    </row>
    <row r="12">
      <c r="A12" s="4" t="inlineStr">
        <is>
          <t>Options granted (in USD per share)</t>
        </is>
      </c>
      <c r="B12" s="5" t="n">
        <v>0</v>
      </c>
    </row>
    <row r="13">
      <c r="A13" s="4" t="inlineStr">
        <is>
          <t>Options exercised (in USD per share)</t>
        </is>
      </c>
      <c r="B13" s="9" t="n">
        <v>2.79</v>
      </c>
    </row>
    <row r="14">
      <c r="A14" s="4" t="inlineStr">
        <is>
          <t>Options cancelled (in USD per share)</t>
        </is>
      </c>
      <c r="B14" s="9" t="n">
        <v>8.369999999999999</v>
      </c>
    </row>
    <row r="15">
      <c r="A15" s="4" t="inlineStr">
        <is>
          <t>Ending balance (in USD per share)</t>
        </is>
      </c>
      <c r="B15" s="9" t="n">
        <v>4.26</v>
      </c>
      <c r="C15" s="7" t="n">
        <v>4.16</v>
      </c>
    </row>
    <row r="16">
      <c r="A16" s="4" t="inlineStr">
        <is>
          <t>Options exercisable (in USD per share)</t>
        </is>
      </c>
      <c r="B16" s="7" t="n">
        <v>3.15</v>
      </c>
    </row>
    <row r="17">
      <c r="A17" s="4" t="inlineStr">
        <is>
          <t>Options outstanding, weighted average remaining contractual term</t>
        </is>
      </c>
      <c r="B17" s="4" t="inlineStr">
        <is>
          <t>6 years 6 months</t>
        </is>
      </c>
      <c r="C17" s="4" t="inlineStr">
        <is>
          <t>6 years 8 months 12 days</t>
        </is>
      </c>
    </row>
    <row r="18">
      <c r="A18" s="4" t="inlineStr">
        <is>
          <t>Options exercisable, weighted average remaining contractual term</t>
        </is>
      </c>
      <c r="B18" s="4" t="inlineStr">
        <is>
          <t>5 years 9 months 18 days</t>
        </is>
      </c>
    </row>
    <row r="19">
      <c r="A19" s="4" t="inlineStr">
        <is>
          <t>Options outstanding, aggregate intrinsic value</t>
        </is>
      </c>
      <c r="B19" s="6" t="n">
        <v>327213</v>
      </c>
      <c r="C19" s="6" t="n">
        <v>749111</v>
      </c>
    </row>
    <row r="20">
      <c r="A20" s="4" t="inlineStr">
        <is>
          <t>Options exercisable, aggregate intrinsic value</t>
        </is>
      </c>
      <c r="B20" s="6" t="n">
        <v>2491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centive Plans - RSU Activity (Details) - RSUs - Equity Incentive Plans shares in Thousands</t>
        </is>
      </c>
      <c r="B1" s="2" t="inlineStr">
        <is>
          <t>3 Months Ended</t>
        </is>
      </c>
    </row>
    <row r="2">
      <c r="B2" s="2" t="inlineStr">
        <is>
          <t>Apr. 30, 2021$ / sharesshares</t>
        </is>
      </c>
    </row>
    <row r="3">
      <c r="A3" s="3" t="inlineStr">
        <is>
          <t>Number of Shares</t>
        </is>
      </c>
    </row>
    <row r="4">
      <c r="A4" s="4" t="inlineStr">
        <is>
          <t>Beginning balance (in shares) | shares</t>
        </is>
      </c>
      <c r="B4" s="5" t="n">
        <v>3757</v>
      </c>
    </row>
    <row r="5">
      <c r="A5" s="4" t="inlineStr">
        <is>
          <t>Granted (in shares) | shares</t>
        </is>
      </c>
      <c r="B5" s="5" t="n">
        <v>2578</v>
      </c>
    </row>
    <row r="6">
      <c r="A6" s="4" t="inlineStr">
        <is>
          <t>Vested (in shares) | shares</t>
        </is>
      </c>
      <c r="B6" s="5" t="n">
        <v>-842</v>
      </c>
    </row>
    <row r="7">
      <c r="A7" s="4" t="inlineStr">
        <is>
          <t>Forfeited (in shares) | shares</t>
        </is>
      </c>
      <c r="B7" s="5" t="n">
        <v>-137</v>
      </c>
    </row>
    <row r="8">
      <c r="A8" s="4" t="inlineStr">
        <is>
          <t>Ending balance (in shares) | shares</t>
        </is>
      </c>
      <c r="B8" s="5" t="n">
        <v>5356</v>
      </c>
    </row>
    <row r="9">
      <c r="A9" s="3" t="inlineStr">
        <is>
          <t>Weighted Average Grant Date Fair Value per Share</t>
        </is>
      </c>
    </row>
    <row r="10">
      <c r="A10" s="4" t="inlineStr">
        <is>
          <t>Beginning balance (in shares) | $ / shares</t>
        </is>
      </c>
      <c r="B10" s="7" t="n">
        <v>15.07</v>
      </c>
    </row>
    <row r="11">
      <c r="A11" s="4" t="inlineStr">
        <is>
          <t>Granted (in USD per share) | $ / shares</t>
        </is>
      </c>
      <c r="B11" s="9" t="n">
        <v>21.97</v>
      </c>
    </row>
    <row r="12">
      <c r="A12" s="4" t="inlineStr">
        <is>
          <t>Vested (in USD per share) | $ / shares</t>
        </is>
      </c>
      <c r="B12" s="9" t="n">
        <v>12.21</v>
      </c>
    </row>
    <row r="13">
      <c r="A13" s="4" t="inlineStr">
        <is>
          <t>Forfeited (in USD per share) | $ / shares</t>
        </is>
      </c>
      <c r="B13" s="9" t="n">
        <v>19.54</v>
      </c>
    </row>
    <row r="14">
      <c r="A14" s="4" t="inlineStr">
        <is>
          <t>Ending balance (in shares) | $ / shares</t>
        </is>
      </c>
      <c r="B14" s="7" t="n">
        <v>18.73</v>
      </c>
    </row>
    <row r="15">
      <c r="A15" s="4" t="inlineStr">
        <is>
          <t>Expected to vest, number of shares (in shares) | shares</t>
        </is>
      </c>
      <c r="B15" s="5" t="n">
        <v>5356</v>
      </c>
    </row>
    <row r="16">
      <c r="A16" s="4" t="inlineStr">
        <is>
          <t>Expected to vest, weighted average grant date fair value per share (in USD per share) | $ / shares</t>
        </is>
      </c>
      <c r="B16" s="7" t="n">
        <v>18.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46" customWidth="1" min="6" max="6"/>
    <col width="20" customWidth="1" min="7" max="7"/>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Common StockRSUs</t>
        </is>
      </c>
      <c r="E1" s="2" t="inlineStr">
        <is>
          <t>Additional Paid-in Capital</t>
        </is>
      </c>
      <c r="F1" s="2" t="inlineStr">
        <is>
          <t>Accumulated Other Comprehensive Income (Loss)</t>
        </is>
      </c>
      <c r="G1" s="2" t="inlineStr">
        <is>
          <t>Accumulated Deficit</t>
        </is>
      </c>
    </row>
    <row r="2">
      <c r="A2" s="4" t="inlineStr">
        <is>
          <t>Beginning balance at Jan. 31, 2020</t>
        </is>
      </c>
      <c r="B2" s="6" t="n">
        <v>-220574</v>
      </c>
      <c r="C2" s="6" t="n">
        <v>2</v>
      </c>
      <c r="E2" s="6" t="n">
        <v>97131</v>
      </c>
      <c r="F2" s="6" t="n">
        <v>-213</v>
      </c>
      <c r="G2" s="6" t="n">
        <v>-317494</v>
      </c>
    </row>
    <row r="3">
      <c r="A3" s="4" t="inlineStr">
        <is>
          <t>Beginning balance (in shares) at Jan. 31, 2020</t>
        </is>
      </c>
      <c r="C3" s="5" t="n">
        <v>18984000</v>
      </c>
    </row>
    <row r="4">
      <c r="A4" s="3" t="inlineStr">
        <is>
          <t>Increase (Decrease) in Stockholders' Equity [Roll Forward]</t>
        </is>
      </c>
    </row>
    <row r="5">
      <c r="A5" s="4" t="inlineStr">
        <is>
          <t>Issuance of common stock upon exercise of stock options</t>
        </is>
      </c>
      <c r="B5" s="5" t="n">
        <v>871</v>
      </c>
      <c r="C5" s="6" t="n">
        <v>0</v>
      </c>
      <c r="E5" s="5" t="n">
        <v>871</v>
      </c>
    </row>
    <row r="6">
      <c r="A6" s="4" t="inlineStr">
        <is>
          <t>Issuance of common stock upon exercise of stock options (in shares)</t>
        </is>
      </c>
      <c r="C6" s="5" t="n">
        <v>288000</v>
      </c>
    </row>
    <row r="7">
      <c r="A7" s="4" t="inlineStr">
        <is>
          <t>Vesting of early exercised stock options</t>
        </is>
      </c>
      <c r="B7" s="5" t="n">
        <v>49</v>
      </c>
      <c r="E7" s="5" t="n">
        <v>49</v>
      </c>
    </row>
    <row r="8">
      <c r="A8" s="4" t="inlineStr">
        <is>
          <t>Common stock issued in connection with acquisitions (in shares)</t>
        </is>
      </c>
      <c r="C8" s="5" t="n">
        <v>8000</v>
      </c>
    </row>
    <row r="9">
      <c r="A9" s="4" t="inlineStr">
        <is>
          <t>Stock-based compensation</t>
        </is>
      </c>
      <c r="B9" s="5" t="n">
        <v>5144</v>
      </c>
      <c r="E9" s="5" t="n">
        <v>5144</v>
      </c>
    </row>
    <row r="10">
      <c r="A10" s="4" t="inlineStr">
        <is>
          <t>Foreign currency translation adjustments</t>
        </is>
      </c>
      <c r="B10" s="5" t="n">
        <v>-128</v>
      </c>
      <c r="F10" s="5" t="n">
        <v>-128</v>
      </c>
    </row>
    <row r="11">
      <c r="A11" s="4" t="inlineStr">
        <is>
          <t>Net loss</t>
        </is>
      </c>
      <c r="B11" s="5" t="n">
        <v>-23565</v>
      </c>
      <c r="G11" s="5" t="n">
        <v>-23565</v>
      </c>
    </row>
    <row r="12">
      <c r="A12" s="4" t="inlineStr">
        <is>
          <t>Ending balance at Apr. 30, 2020</t>
        </is>
      </c>
      <c r="B12" s="5" t="n">
        <v>-238203</v>
      </c>
      <c r="C12" s="6" t="n">
        <v>2</v>
      </c>
      <c r="E12" s="5" t="n">
        <v>103195</v>
      </c>
      <c r="F12" s="5" t="n">
        <v>-341</v>
      </c>
      <c r="G12" s="5" t="n">
        <v>-341059</v>
      </c>
    </row>
    <row r="13">
      <c r="A13" s="4" t="inlineStr">
        <is>
          <t>Ending balance (in shares) at Apr. 30, 2020</t>
        </is>
      </c>
      <c r="C13" s="5" t="n">
        <v>19280000</v>
      </c>
    </row>
    <row r="14">
      <c r="A14" s="4" t="inlineStr">
        <is>
          <t>Beginning balance at Jan. 31, 2020</t>
        </is>
      </c>
      <c r="B14" s="6" t="n">
        <v>340167</v>
      </c>
    </row>
    <row r="15">
      <c r="A15" s="4" t="inlineStr">
        <is>
          <t>Beginning balance (in shares) at Jan. 31, 2020</t>
        </is>
      </c>
      <c r="B15" s="5" t="n">
        <v>63762000</v>
      </c>
    </row>
    <row r="16">
      <c r="A16" s="4" t="inlineStr">
        <is>
          <t>Ending balance (in shares) at Apr. 30, 2020</t>
        </is>
      </c>
      <c r="B16" s="5" t="n">
        <v>63762000</v>
      </c>
    </row>
    <row r="17">
      <c r="A17" s="4" t="inlineStr">
        <is>
          <t>Ending balance at Apr. 30, 2020</t>
        </is>
      </c>
      <c r="B17" s="6" t="n">
        <v>340167</v>
      </c>
    </row>
    <row r="18">
      <c r="A18" s="4" t="inlineStr">
        <is>
          <t>Beginning balance at Jan. 31, 2021</t>
        </is>
      </c>
      <c r="B18" s="5" t="n">
        <v>431412</v>
      </c>
      <c r="C18" s="6" t="n">
        <v>10</v>
      </c>
      <c r="E18" s="5" t="n">
        <v>829238</v>
      </c>
      <c r="F18" s="5" t="n">
        <v>-45</v>
      </c>
      <c r="G18" s="5" t="n">
        <v>-397791</v>
      </c>
    </row>
    <row r="19">
      <c r="A19" s="4" t="inlineStr">
        <is>
          <t>Beginning balance (in shares) at Jan. 31, 2021</t>
        </is>
      </c>
      <c r="C19" s="5" t="n">
        <v>102484000</v>
      </c>
    </row>
    <row r="20">
      <c r="A20" s="3" t="inlineStr">
        <is>
          <t>Increase (Decrease) in Stockholders' Equity [Roll Forward]</t>
        </is>
      </c>
    </row>
    <row r="21">
      <c r="A21" s="4" t="inlineStr">
        <is>
          <t>Issuance of common stock upon exercise of stock options</t>
        </is>
      </c>
      <c r="B21" s="5" t="n">
        <v>8019</v>
      </c>
      <c r="C21" s="6" t="n">
        <v>1</v>
      </c>
      <c r="E21" s="5" t="n">
        <v>8018</v>
      </c>
    </row>
    <row r="22">
      <c r="A22" s="4" t="inlineStr">
        <is>
          <t>Issuance of common stock upon exercise of stock options (in shares)</t>
        </is>
      </c>
      <c r="C22" s="5" t="n">
        <v>2848000</v>
      </c>
    </row>
    <row r="23">
      <c r="A23" s="4" t="inlineStr">
        <is>
          <t>Exercise of common stock warrants (in shares)</t>
        </is>
      </c>
      <c r="C23" s="5" t="n">
        <v>18000</v>
      </c>
    </row>
    <row r="24">
      <c r="A24" s="4" t="inlineStr">
        <is>
          <t>Vesting of restricted stock units (in shares)</t>
        </is>
      </c>
      <c r="D24" s="5" t="n">
        <v>842000</v>
      </c>
    </row>
    <row r="25">
      <c r="A25" s="4" t="inlineStr">
        <is>
          <t>Vesting of early exercised stock options</t>
        </is>
      </c>
      <c r="B25" s="5" t="n">
        <v>49</v>
      </c>
      <c r="E25" s="5" t="n">
        <v>49</v>
      </c>
    </row>
    <row r="26">
      <c r="A26" s="4" t="inlineStr">
        <is>
          <t>Stock-based compensation</t>
        </is>
      </c>
      <c r="B26" s="5" t="n">
        <v>12133</v>
      </c>
      <c r="E26" s="5" t="n">
        <v>12133</v>
      </c>
    </row>
    <row r="27">
      <c r="A27" s="4" t="inlineStr">
        <is>
          <t>Other comprehensive income (loss)</t>
        </is>
      </c>
      <c r="B27" s="5" t="n">
        <v>-45</v>
      </c>
      <c r="F27" s="5" t="n">
        <v>-45</v>
      </c>
    </row>
    <row r="28">
      <c r="A28" s="4" t="inlineStr">
        <is>
          <t>Foreign currency translation adjustments</t>
        </is>
      </c>
      <c r="B28" s="5" t="n">
        <v>3</v>
      </c>
    </row>
    <row r="29">
      <c r="A29" s="4" t="inlineStr">
        <is>
          <t>Net loss</t>
        </is>
      </c>
      <c r="B29" s="5" t="n">
        <v>-26914</v>
      </c>
      <c r="G29" s="5" t="n">
        <v>-26914</v>
      </c>
    </row>
    <row r="30">
      <c r="A30" s="4" t="inlineStr">
        <is>
          <t>Ending balance at Apr. 30, 2021</t>
        </is>
      </c>
      <c r="B30" s="5" t="n">
        <v>424654</v>
      </c>
      <c r="C30" s="6" t="n">
        <v>11</v>
      </c>
      <c r="E30" s="6" t="n">
        <v>849438</v>
      </c>
      <c r="F30" s="6" t="n">
        <v>-90</v>
      </c>
      <c r="G30" s="6" t="n">
        <v>-424705</v>
      </c>
    </row>
    <row r="31">
      <c r="A31" s="4" t="inlineStr">
        <is>
          <t>Ending balance (in shares) at Apr. 30, 2021</t>
        </is>
      </c>
      <c r="C31" s="5" t="n">
        <v>106192000</v>
      </c>
    </row>
    <row r="32">
      <c r="A32" s="4" t="inlineStr">
        <is>
          <t>Beginning balance at Jan. 31, 2021</t>
        </is>
      </c>
      <c r="B32" s="6" t="n">
        <v>0</v>
      </c>
    </row>
    <row r="33">
      <c r="A33" s="4" t="inlineStr">
        <is>
          <t>Beginning balance (in shares) at Jan. 31, 2021</t>
        </is>
      </c>
      <c r="B33" s="5" t="n">
        <v>0</v>
      </c>
    </row>
    <row r="34">
      <c r="A34" s="4" t="inlineStr">
        <is>
          <t>Ending balance (in shares) at Apr. 30, 2021</t>
        </is>
      </c>
      <c r="B34" s="5" t="n">
        <v>0</v>
      </c>
    </row>
    <row r="35">
      <c r="A35" s="4" t="inlineStr">
        <is>
          <t>Ending balance at Apr. 30, 2021</t>
        </is>
      </c>
      <c r="B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tock Based Compensation Expense (Details) - USD ($)</t>
        </is>
      </c>
      <c r="B1" s="2" t="inlineStr">
        <is>
          <t>3 Months Ended</t>
        </is>
      </c>
    </row>
    <row r="2">
      <c r="B2" s="2" t="inlineStr">
        <is>
          <t>Apr. 30, 2021</t>
        </is>
      </c>
      <c r="C2" s="2" t="inlineStr">
        <is>
          <t>Apr. 30, 2020</t>
        </is>
      </c>
    </row>
    <row r="3">
      <c r="A3" s="3" t="inlineStr">
        <is>
          <t>Share-based Payment Arrangement, Expensed and Capitalized, Amount [Line Items]</t>
        </is>
      </c>
    </row>
    <row r="4">
      <c r="A4" s="4" t="inlineStr">
        <is>
          <t>Stock-based compensation expense</t>
        </is>
      </c>
      <c r="B4" s="6" t="n">
        <v>12133000</v>
      </c>
      <c r="C4" s="6" t="n">
        <v>5067000</v>
      </c>
    </row>
    <row r="5">
      <c r="A5" s="4" t="inlineStr">
        <is>
          <t>Stock-based compensation capitalized as internal-use software costs</t>
        </is>
      </c>
      <c r="B5" s="5" t="n">
        <v>0</v>
      </c>
      <c r="C5" s="5" t="n">
        <v>77000</v>
      </c>
    </row>
    <row r="6">
      <c r="A6" s="4" t="inlineStr">
        <is>
          <t>Cost of revenue</t>
        </is>
      </c>
    </row>
    <row r="7">
      <c r="A7" s="3" t="inlineStr">
        <is>
          <t>Share-based Payment Arrangement, Expensed and Capitalized, Amount [Line Items]</t>
        </is>
      </c>
    </row>
    <row r="8">
      <c r="A8" s="4" t="inlineStr">
        <is>
          <t>Stock-based compensation expense</t>
        </is>
      </c>
      <c r="B8" s="5" t="n">
        <v>173000</v>
      </c>
      <c r="C8" s="5" t="n">
        <v>62000</v>
      </c>
    </row>
    <row r="9">
      <c r="A9" s="4" t="inlineStr">
        <is>
          <t>Research and development</t>
        </is>
      </c>
    </row>
    <row r="10">
      <c r="A10" s="3" t="inlineStr">
        <is>
          <t>Share-based Payment Arrangement, Expensed and Capitalized, Amount [Line Items]</t>
        </is>
      </c>
    </row>
    <row r="11">
      <c r="A11" s="4" t="inlineStr">
        <is>
          <t>Stock-based compensation expense</t>
        </is>
      </c>
      <c r="B11" s="5" t="n">
        <v>4547000</v>
      </c>
      <c r="C11" s="5" t="n">
        <v>2029000</v>
      </c>
    </row>
    <row r="12">
      <c r="A12" s="4" t="inlineStr">
        <is>
          <t>Sales and marketing</t>
        </is>
      </c>
    </row>
    <row r="13">
      <c r="A13" s="3" t="inlineStr">
        <is>
          <t>Share-based Payment Arrangement, Expensed and Capitalized, Amount [Line Items]</t>
        </is>
      </c>
    </row>
    <row r="14">
      <c r="A14" s="4" t="inlineStr">
        <is>
          <t>Stock-based compensation expense</t>
        </is>
      </c>
      <c r="B14" s="5" t="n">
        <v>3472000</v>
      </c>
      <c r="C14" s="5" t="n">
        <v>1527000</v>
      </c>
    </row>
    <row r="15">
      <c r="A15" s="4" t="inlineStr">
        <is>
          <t>General and administrative</t>
        </is>
      </c>
    </row>
    <row r="16">
      <c r="A16" s="3" t="inlineStr">
        <is>
          <t>Share-based Payment Arrangement, Expensed and Capitalized, Amount [Line Items]</t>
        </is>
      </c>
    </row>
    <row r="17">
      <c r="A17" s="4" t="inlineStr">
        <is>
          <t>Stock-based compensation expense</t>
        </is>
      </c>
      <c r="B17" s="6" t="n">
        <v>3941000</v>
      </c>
      <c r="C17" s="6" t="n">
        <v>144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Provision for income taxes</t>
        </is>
      </c>
      <c r="B4" s="6" t="n">
        <v>342</v>
      </c>
      <c r="C4" s="6" t="n">
        <v>1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shares in Thousands, $ in Thousands</t>
        </is>
      </c>
      <c r="B1" s="2" t="inlineStr">
        <is>
          <t>3 Months Ended</t>
        </is>
      </c>
    </row>
    <row r="2">
      <c r="B2" s="2" t="inlineStr">
        <is>
          <t>Apr. 30, 2021</t>
        </is>
      </c>
      <c r="C2" s="2" t="inlineStr">
        <is>
          <t>Apr. 30, 2020</t>
        </is>
      </c>
    </row>
    <row r="3">
      <c r="A3" s="3" t="inlineStr">
        <is>
          <t>Earnings Per Share [Abstract]</t>
        </is>
      </c>
    </row>
    <row r="4">
      <c r="A4" s="4" t="inlineStr">
        <is>
          <t>Net loss</t>
        </is>
      </c>
      <c r="B4" s="6" t="n">
        <v>-26914</v>
      </c>
      <c r="C4" s="6" t="n">
        <v>-23565</v>
      </c>
    </row>
    <row r="5">
      <c r="A5" s="4" t="inlineStr">
        <is>
          <t>Weighted-average shares outstanding, basic and diluted (in shares)</t>
        </is>
      </c>
      <c r="B5" s="5" t="n">
        <v>104033</v>
      </c>
      <c r="C5" s="5" t="n">
        <v>18392</v>
      </c>
    </row>
    <row r="6">
      <c r="A6" s="4" t="inlineStr">
        <is>
          <t>Net loss per share, basic and diluted (in USD per share)</t>
        </is>
      </c>
      <c r="B6" s="7" t="n">
        <v>-0.26</v>
      </c>
      <c r="C6" s="7" t="n">
        <v>-1.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 shares in Thousand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Total anti-dilutive securities (in shares)</t>
        </is>
      </c>
      <c r="B4" s="5" t="n">
        <v>27332</v>
      </c>
      <c r="C4" s="5" t="n">
        <v>96023</v>
      </c>
    </row>
    <row r="5">
      <c r="A5" s="4" t="inlineStr">
        <is>
          <t>Stock options</t>
        </is>
      </c>
    </row>
    <row r="6">
      <c r="A6" s="3" t="inlineStr">
        <is>
          <t>Antidilutive Securities Excluded from Computation of Earnings Per Share [Line Items]</t>
        </is>
      </c>
    </row>
    <row r="7">
      <c r="A7" s="4" t="inlineStr">
        <is>
          <t>Total anti-dilutive securities (in shares)</t>
        </is>
      </c>
      <c r="B7" s="5" t="n">
        <v>21468</v>
      </c>
      <c r="C7" s="5" t="n">
        <v>28175</v>
      </c>
    </row>
    <row r="8">
      <c r="A8" s="4" t="inlineStr">
        <is>
          <t>RSUs</t>
        </is>
      </c>
    </row>
    <row r="9">
      <c r="A9" s="3" t="inlineStr">
        <is>
          <t>Antidilutive Securities Excluded from Computation of Earnings Per Share [Line Items]</t>
        </is>
      </c>
    </row>
    <row r="10">
      <c r="A10" s="4" t="inlineStr">
        <is>
          <t>Total anti-dilutive securities (in shares)</t>
        </is>
      </c>
      <c r="B10" s="5" t="n">
        <v>5356</v>
      </c>
      <c r="C10" s="5" t="n">
        <v>2805</v>
      </c>
    </row>
    <row r="11">
      <c r="A11" s="4" t="inlineStr">
        <is>
          <t>ESPP</t>
        </is>
      </c>
    </row>
    <row r="12">
      <c r="A12" s="3" t="inlineStr">
        <is>
          <t>Antidilutive Securities Excluded from Computation of Earnings Per Share [Line Items]</t>
        </is>
      </c>
    </row>
    <row r="13">
      <c r="A13" s="4" t="inlineStr">
        <is>
          <t>Total anti-dilutive securities (in shares)</t>
        </is>
      </c>
      <c r="B13" s="5" t="n">
        <v>246</v>
      </c>
      <c r="C13" s="5" t="n">
        <v>0</v>
      </c>
    </row>
    <row r="14">
      <c r="A14" s="4" t="inlineStr">
        <is>
          <t>Warrants</t>
        </is>
      </c>
    </row>
    <row r="15">
      <c r="A15" s="3" t="inlineStr">
        <is>
          <t>Antidilutive Securities Excluded from Computation of Earnings Per Share [Line Items]</t>
        </is>
      </c>
    </row>
    <row r="16">
      <c r="A16" s="4" t="inlineStr">
        <is>
          <t>Total anti-dilutive securities (in shares)</t>
        </is>
      </c>
      <c r="B16" s="5" t="n">
        <v>11</v>
      </c>
      <c r="C16" s="5" t="n">
        <v>32</v>
      </c>
    </row>
    <row r="17">
      <c r="A17" s="4" t="inlineStr">
        <is>
          <t>Shares subject to repurchase</t>
        </is>
      </c>
    </row>
    <row r="18">
      <c r="A18" s="3" t="inlineStr">
        <is>
          <t>Antidilutive Securities Excluded from Computation of Earnings Per Share [Line Items]</t>
        </is>
      </c>
    </row>
    <row r="19">
      <c r="A19" s="4" t="inlineStr">
        <is>
          <t>Total anti-dilutive securities (in shares)</t>
        </is>
      </c>
      <c r="B19" s="5" t="n">
        <v>124</v>
      </c>
      <c r="C19" s="5" t="n">
        <v>254</v>
      </c>
    </row>
    <row r="20">
      <c r="A20" s="4" t="inlineStr">
        <is>
          <t>Assumed options for Jask Labs acquisition</t>
        </is>
      </c>
    </row>
    <row r="21">
      <c r="A21" s="3" t="inlineStr">
        <is>
          <t>Antidilutive Securities Excluded from Computation of Earnings Per Share [Line Items]</t>
        </is>
      </c>
    </row>
    <row r="22">
      <c r="A22" s="4" t="inlineStr">
        <is>
          <t>Total anti-dilutive securities (in shares)</t>
        </is>
      </c>
      <c r="B22" s="5" t="n">
        <v>127</v>
      </c>
      <c r="C22" s="5" t="n">
        <v>204</v>
      </c>
    </row>
    <row r="23">
      <c r="A23" s="4" t="inlineStr">
        <is>
          <t>Issuable shares for Jask Labs acquisition</t>
        </is>
      </c>
    </row>
    <row r="24">
      <c r="A24" s="3" t="inlineStr">
        <is>
          <t>Antidilutive Securities Excluded from Computation of Earnings Per Share [Line Items]</t>
        </is>
      </c>
    </row>
    <row r="25">
      <c r="A25" s="4" t="inlineStr">
        <is>
          <t>Total anti-dilutive securities (in shares)</t>
        </is>
      </c>
      <c r="B25" s="5" t="n">
        <v>0</v>
      </c>
      <c r="C25" s="5" t="n">
        <v>791</v>
      </c>
    </row>
    <row r="26">
      <c r="A26" s="4" t="inlineStr">
        <is>
          <t>Redeemable convertible preferred stock</t>
        </is>
      </c>
    </row>
    <row r="27">
      <c r="A27" s="3" t="inlineStr">
        <is>
          <t>Antidilutive Securities Excluded from Computation of Earnings Per Share [Line Items]</t>
        </is>
      </c>
    </row>
    <row r="28">
      <c r="A28" s="4" t="inlineStr">
        <is>
          <t>Total anti-dilutive securities (in shares)</t>
        </is>
      </c>
      <c r="B28" s="5" t="n">
        <v>0</v>
      </c>
      <c r="C28" s="5" t="n">
        <v>637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Subsequent Events (Details) - USD ($) $ in Thousands</t>
        </is>
      </c>
      <c r="B1" s="2" t="inlineStr">
        <is>
          <t>May 27, 2021</t>
        </is>
      </c>
      <c r="C1" s="2" t="inlineStr">
        <is>
          <t>May 24, 2021</t>
        </is>
      </c>
    </row>
    <row r="2">
      <c r="A2" s="4" t="inlineStr">
        <is>
          <t>Sensu, Inc. | Forecast</t>
        </is>
      </c>
    </row>
    <row r="3">
      <c r="A3" s="3" t="inlineStr">
        <is>
          <t>Subsequent Event [Line Items]</t>
        </is>
      </c>
    </row>
    <row r="4">
      <c r="A4" s="4" t="inlineStr">
        <is>
          <t>Purchase consideration</t>
        </is>
      </c>
      <c r="B4" s="6" t="n">
        <v>29600</v>
      </c>
    </row>
    <row r="5">
      <c r="A5" s="4" t="inlineStr">
        <is>
          <t>Subsequent Event | DF Labs S.p.A.</t>
        </is>
      </c>
    </row>
    <row r="6">
      <c r="A6" s="3" t="inlineStr">
        <is>
          <t>Subsequent Event [Line Items]</t>
        </is>
      </c>
    </row>
    <row r="7">
      <c r="A7" s="4" t="inlineStr">
        <is>
          <t>Purchase consideration</t>
        </is>
      </c>
      <c r="C7" s="6" t="n">
        <v>42100</v>
      </c>
    </row>
    <row r="8">
      <c r="A8" s="4" t="inlineStr">
        <is>
          <t>Cash paid</t>
        </is>
      </c>
      <c r="C8" s="5" t="n">
        <v>35300</v>
      </c>
    </row>
    <row r="9">
      <c r="A9" s="4" t="inlineStr">
        <is>
          <t>Equity issued</t>
        </is>
      </c>
      <c r="C9" s="6" t="n">
        <v>6800</v>
      </c>
    </row>
    <row r="10">
      <c r="A10" s="4" t="inlineStr">
        <is>
          <t>Equity issued (in shares)</t>
        </is>
      </c>
      <c r="C10" s="5" t="n">
        <v>364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26914000</v>
      </c>
      <c r="C4" s="6" t="n">
        <v>-23565000</v>
      </c>
    </row>
    <row r="5">
      <c r="A5" s="3" t="inlineStr">
        <is>
          <t>Adjustments to reconcile net loss to net cash used in operating activities:</t>
        </is>
      </c>
    </row>
    <row r="6">
      <c r="A6" s="4" t="inlineStr">
        <is>
          <t>Depreciation and amortization</t>
        </is>
      </c>
      <c r="B6" s="5" t="n">
        <v>2044000</v>
      </c>
      <c r="C6" s="5" t="n">
        <v>2035000</v>
      </c>
    </row>
    <row r="7">
      <c r="A7" s="4" t="inlineStr">
        <is>
          <t>Amortization of deferred sales commissions</t>
        </is>
      </c>
      <c r="B7" s="5" t="n">
        <v>3401000</v>
      </c>
      <c r="C7" s="5" t="n">
        <v>2484000</v>
      </c>
    </row>
    <row r="8">
      <c r="A8" s="4" t="inlineStr">
        <is>
          <t>Accretion (amortization) of marketable securities purchased at a premium (discount)</t>
        </is>
      </c>
      <c r="B8" s="5" t="n">
        <v>566000</v>
      </c>
      <c r="C8" s="5" t="n">
        <v>0</v>
      </c>
    </row>
    <row r="9">
      <c r="A9" s="4" t="inlineStr">
        <is>
          <t>Stock-based compensation, net of amounts capitalized</t>
        </is>
      </c>
      <c r="B9" s="5" t="n">
        <v>12133000</v>
      </c>
      <c r="C9" s="5" t="n">
        <v>5067000</v>
      </c>
    </row>
    <row r="10">
      <c r="A10" s="4" t="inlineStr">
        <is>
          <t>Non-cash operating lease cost</t>
        </is>
      </c>
      <c r="B10" s="5" t="n">
        <v>1062000</v>
      </c>
      <c r="C10" s="5" t="n">
        <v>0</v>
      </c>
    </row>
    <row r="11">
      <c r="A11" s="4" t="inlineStr">
        <is>
          <t>Other</t>
        </is>
      </c>
      <c r="B11" s="5" t="n">
        <v>23000</v>
      </c>
      <c r="C11" s="5" t="n">
        <v>5000</v>
      </c>
    </row>
    <row r="12">
      <c r="A12" s="3" t="inlineStr">
        <is>
          <t>Changes in operating assets and liabilities</t>
        </is>
      </c>
    </row>
    <row r="13">
      <c r="A13" s="4" t="inlineStr">
        <is>
          <t>Accounts receivable</t>
        </is>
      </c>
      <c r="B13" s="5" t="n">
        <v>837000</v>
      </c>
      <c r="C13" s="5" t="n">
        <v>3093000</v>
      </c>
    </row>
    <row r="14">
      <c r="A14" s="4" t="inlineStr">
        <is>
          <t>Prepaid expenses</t>
        </is>
      </c>
      <c r="B14" s="5" t="n">
        <v>592000</v>
      </c>
      <c r="C14" s="5" t="n">
        <v>2661000</v>
      </c>
    </row>
    <row r="15">
      <c r="A15" s="4" t="inlineStr">
        <is>
          <t>Other assets</t>
        </is>
      </c>
      <c r="B15" s="5" t="n">
        <v>1144000</v>
      </c>
      <c r="C15" s="5" t="n">
        <v>250000</v>
      </c>
    </row>
    <row r="16">
      <c r="A16" s="4" t="inlineStr">
        <is>
          <t>Deferred sales commissions</t>
        </is>
      </c>
      <c r="B16" s="5" t="n">
        <v>-5658000</v>
      </c>
      <c r="C16" s="5" t="n">
        <v>-2938000</v>
      </c>
    </row>
    <row r="17">
      <c r="A17" s="4" t="inlineStr">
        <is>
          <t>Accounts payable</t>
        </is>
      </c>
      <c r="B17" s="5" t="n">
        <v>1383000</v>
      </c>
      <c r="C17" s="5" t="n">
        <v>1097000</v>
      </c>
    </row>
    <row r="18">
      <c r="A18" s="4" t="inlineStr">
        <is>
          <t>Accrued expenses and other current liabilities</t>
        </is>
      </c>
      <c r="B18" s="5" t="n">
        <v>-1295000</v>
      </c>
      <c r="C18" s="5" t="n">
        <v>-1853000</v>
      </c>
    </row>
    <row r="19">
      <c r="A19" s="4" t="inlineStr">
        <is>
          <t>Deferred revenue</t>
        </is>
      </c>
      <c r="B19" s="5" t="n">
        <v>9177000</v>
      </c>
      <c r="C19" s="5" t="n">
        <v>102000</v>
      </c>
    </row>
    <row r="20">
      <c r="A20" s="4" t="inlineStr">
        <is>
          <t>Operating lease liabilities</t>
        </is>
      </c>
      <c r="B20" s="5" t="n">
        <v>-1134000</v>
      </c>
      <c r="C20" s="5" t="n">
        <v>0</v>
      </c>
    </row>
    <row r="21">
      <c r="A21" s="4" t="inlineStr">
        <is>
          <t>Other noncurrent liabilities</t>
        </is>
      </c>
      <c r="B21" s="5" t="n">
        <v>-80000</v>
      </c>
      <c r="C21" s="5" t="n">
        <v>439000</v>
      </c>
    </row>
    <row r="22">
      <c r="A22" s="4" t="inlineStr">
        <is>
          <t>Net cash used in operating activities</t>
        </is>
      </c>
      <c r="B22" s="5" t="n">
        <v>-2719000</v>
      </c>
      <c r="C22" s="5" t="n">
        <v>-11123000</v>
      </c>
    </row>
    <row r="23">
      <c r="A23" s="3" t="inlineStr">
        <is>
          <t>Cash flows from investing activities</t>
        </is>
      </c>
    </row>
    <row r="24">
      <c r="A24" s="4" t="inlineStr">
        <is>
          <t>Purchases of marketable securities</t>
        </is>
      </c>
      <c r="B24" s="5" t="n">
        <v>-267548000</v>
      </c>
      <c r="C24" s="5" t="n">
        <v>0</v>
      </c>
    </row>
    <row r="25">
      <c r="A25" s="4" t="inlineStr">
        <is>
          <t>Maturities of marketable securities</t>
        </is>
      </c>
      <c r="B25" s="5" t="n">
        <v>1558000</v>
      </c>
      <c r="C25" s="5" t="n">
        <v>0</v>
      </c>
    </row>
    <row r="26">
      <c r="A26" s="4" t="inlineStr">
        <is>
          <t>Purchases of property and equipment</t>
        </is>
      </c>
      <c r="B26" s="5" t="n">
        <v>-247000</v>
      </c>
      <c r="C26" s="5" t="n">
        <v>-15000</v>
      </c>
    </row>
    <row r="27">
      <c r="A27" s="4" t="inlineStr">
        <is>
          <t>Capitalized internal-use software costs</t>
        </is>
      </c>
      <c r="B27" s="5" t="n">
        <v>0</v>
      </c>
      <c r="C27" s="5" t="n">
        <v>-471000</v>
      </c>
    </row>
    <row r="28">
      <c r="A28" s="4" t="inlineStr">
        <is>
          <t>Net cash used in investing activities</t>
        </is>
      </c>
      <c r="B28" s="5" t="n">
        <v>-266237000</v>
      </c>
      <c r="C28" s="5" t="n">
        <v>-486000</v>
      </c>
    </row>
    <row r="29">
      <c r="A29" s="3" t="inlineStr">
        <is>
          <t>Cash flows from financing activities</t>
        </is>
      </c>
    </row>
    <row r="30">
      <c r="A30" s="4" t="inlineStr">
        <is>
          <t>Proceeds from borrowings</t>
        </is>
      </c>
      <c r="B30" s="5" t="n">
        <v>0</v>
      </c>
      <c r="C30" s="5" t="n">
        <v>24250000</v>
      </c>
    </row>
    <row r="31">
      <c r="A31" s="4" t="inlineStr">
        <is>
          <t>Payments of deferred offering costs</t>
        </is>
      </c>
      <c r="B31" s="5" t="n">
        <v>-93000</v>
      </c>
      <c r="C31" s="5" t="n">
        <v>-294000</v>
      </c>
    </row>
    <row r="32">
      <c r="A32" s="4" t="inlineStr">
        <is>
          <t>Proceeds from exercise of common stock options</t>
        </is>
      </c>
      <c r="B32" s="5" t="n">
        <v>8019000</v>
      </c>
      <c r="C32" s="5" t="n">
        <v>871000</v>
      </c>
    </row>
    <row r="33">
      <c r="A33" s="4" t="inlineStr">
        <is>
          <t>Net cash provided by financing activities</t>
        </is>
      </c>
      <c r="B33" s="5" t="n">
        <v>7926000</v>
      </c>
      <c r="C33" s="5" t="n">
        <v>24827000</v>
      </c>
    </row>
    <row r="34">
      <c r="A34" s="4" t="inlineStr">
        <is>
          <t>Effect of exchange rate changes on cash and cash equivalents</t>
        </is>
      </c>
      <c r="B34" s="5" t="n">
        <v>-9000</v>
      </c>
      <c r="C34" s="5" t="n">
        <v>-291000</v>
      </c>
    </row>
    <row r="35">
      <c r="A35" s="4" t="inlineStr">
        <is>
          <t>Change in cash and cash equivalents and restricted cash</t>
        </is>
      </c>
      <c r="B35" s="5" t="n">
        <v>-261039000</v>
      </c>
      <c r="C35" s="5" t="n">
        <v>12927000</v>
      </c>
    </row>
    <row r="36">
      <c r="A36" s="4" t="inlineStr">
        <is>
          <t>Beginning of period</t>
        </is>
      </c>
      <c r="B36" s="5" t="n">
        <v>404440000</v>
      </c>
      <c r="C36" s="5" t="n">
        <v>101813000</v>
      </c>
    </row>
    <row r="37">
      <c r="A37" s="4" t="inlineStr">
        <is>
          <t>End of period</t>
        </is>
      </c>
      <c r="B37" s="5" t="n">
        <v>143401000</v>
      </c>
      <c r="C37" s="5" t="n">
        <v>114740000</v>
      </c>
    </row>
    <row r="38">
      <c r="A38" s="3" t="inlineStr">
        <is>
          <t>Supplemental disclosures of cash flow information</t>
        </is>
      </c>
    </row>
    <row r="39">
      <c r="A39" s="4" t="inlineStr">
        <is>
          <t>Cash paid for income taxes</t>
        </is>
      </c>
      <c r="B39" s="5" t="n">
        <v>272000</v>
      </c>
      <c r="C39" s="5" t="n">
        <v>311000</v>
      </c>
    </row>
    <row r="40">
      <c r="A40" s="4" t="inlineStr">
        <is>
          <t>Cash paid for interest</t>
        </is>
      </c>
      <c r="B40" s="5" t="n">
        <v>21000</v>
      </c>
      <c r="C40" s="5" t="n">
        <v>132000</v>
      </c>
    </row>
    <row r="41">
      <c r="A41" s="3" t="inlineStr">
        <is>
          <t>Supplemental non-cash investing and financing information</t>
        </is>
      </c>
    </row>
    <row r="42">
      <c r="A42" s="4" t="inlineStr">
        <is>
          <t>Vesting of early exercised options</t>
        </is>
      </c>
      <c r="B42" s="5" t="n">
        <v>49000</v>
      </c>
      <c r="C42" s="5" t="n">
        <v>49000</v>
      </c>
    </row>
    <row r="43">
      <c r="A43" s="4" t="inlineStr">
        <is>
          <t>Stock-based compensation capitalized as internal-use software costs</t>
        </is>
      </c>
      <c r="B43" s="5" t="n">
        <v>0</v>
      </c>
      <c r="C43" s="5" t="n">
        <v>77000</v>
      </c>
    </row>
    <row r="44">
      <c r="A44" s="4" t="inlineStr">
        <is>
          <t>Deferred offering costs accrued but not yet paid</t>
        </is>
      </c>
      <c r="B44" s="5" t="n">
        <v>0</v>
      </c>
      <c r="C44" s="5" t="n">
        <v>1168000</v>
      </c>
    </row>
    <row r="45">
      <c r="A45" s="4" t="inlineStr">
        <is>
          <t>Property and equipment accrued but not yet paid</t>
        </is>
      </c>
      <c r="B45" s="5" t="n">
        <v>575000</v>
      </c>
      <c r="C45" s="5" t="n">
        <v>176000</v>
      </c>
    </row>
    <row r="46">
      <c r="A46" s="3" t="inlineStr">
        <is>
          <t>Reconciliation of cash, cash equivalents, and restricted cash to consolidated balance sheets</t>
        </is>
      </c>
    </row>
    <row r="47">
      <c r="A47" s="4" t="inlineStr">
        <is>
          <t>Total cash, cash equivalents, and restricted cash</t>
        </is>
      </c>
      <c r="B47" s="6" t="n">
        <v>143401000</v>
      </c>
      <c r="C47" s="6" t="n">
        <v>1147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Nature of Operations Sumo Logic, Inc. (the “Company”) was incorporated in Delaware in March 2010. The Company provides, on a cloud-native software-as-a-service (“SaaS”) delivery model, a software platform that enables organizations of all sizes to address the challenges and opportunities presented by digital transformation, modern applications, and cloud computing. The platform enables organizations to automate the collection, ingestion, and analysis of application, infrastructure, security, and IoT data to derive actionable insights. Basis of Presentation and Principles of Consolidation The Company’s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1, and related disclosures, have been derived from the audited consolidated financial statements at that date but do not include all of the information required by GAAP for complete consolidated financial statements. The accompanying interim unaudited condensed consolidated financial statements and related financial information should be read in conjunction with the audited consolidated financial statements and the related notes contained in the Company’s Annual Report on Form 10-K for the year ended January 31, 2021, as filed with the SEC on March 12, 2021. The Company’s condensed consolidated financial statements and accompanying notes include the accounts of the Company and its wholly-owned subsidiaries. All intercompany accounts and transactions have been eliminated in consolidation.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months ended April 30, 2021 are not necessarily indicative of the results to be expected for the year ending January 31, 2022 or for any other interim period or for any other future year. Fiscal Year The Company’s fiscal year ends on January 31. Unless otherwise stated, references to year in these condensed consolidated financial statements relate to the above described fiscal year rather than calendar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Use of Estimates and Judgments The preparation of the Company’s condensed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assumptions used for estimating the fair value of common stock to calculate stock-based compensation (prior to the closing of the Company’s initial public offering (“IPO”)), capitalization of internal-use software costs, valuation of goodwill and intangible assets, estimate of credit losses for accounts receivable and marketable securities, and valuation allowances associated with income taxes. COVID-19 While the duration and extent of the COVID-19 pandemic depends on future developments that cannot be accurately predicted at this time, such as the duration and spread of the outbreak, the extent and effectiveness of containment actions, and the effectiveness of vaccination efforts, it has already had an adverse effect on the global economy and the ultimate societal and economic impact of the COVID-19 pandemic remains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 In May 2020, as part of the Company’s efforts to respond to the COVID-19 pandemic and ensure longer-term financial stability, the Company initiated cost reduction measures, including a headcount reduction. The headcount reduction resulted in $1.2 million of severance and benefits expense and $0.1 million in stock-based compensation expense for the year ended January 31, 2021. Significant Accounting Policies Other than those described below, there have been no changes to the Company’s significant accounting policies described in the Company’s Annual Report on Form 10-K for the year ended January 31, 2021, that have had a material impact on its condensed consolidated financial statements and related notes. Marketable Securities Marketable securities consist of U.S. Treasury securities, corporate debt securities, commercial paper, foreign government obligations, supranational securities, and certificates of deposits. The Company classifies marketable securities as available-for-sale at the time of purchase and reevaluate such classification as of each balance sheet date. Interest receivable on these securities is presented in other current assets on the condensed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interest and other income (expense), net in the Company’s condensed consolidated statements of operations. Leases The Company enters into operating lease arrangements for real estate assets related to office space. The Company determines if an arrangement is or contains a lease at commencement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densed consolidated balance sheets. The Company did not have any financing leases in any of the periods presented. Operating lease right-of-use assets (“RoU”) and lease liabilities are recognized at the lease commencement date based on the present value of lease payments over the lease term. Lease payments consist of the fixed payments under the arrangement, less any lease incentives, such as tenant improvement allowances. The Company elected the practical expedient which allows the Company to not allocate consideration between lease and non-lease components. Variable costs, such as maintenance and utilities based on actual usage, are not included in the measurement of right-to-use assets and lease liabilities but are expensed when the event determining the amount of variable consideration to be paid occurs. The interest rate implicit in our operating leases is not readily determinable, and therefore an incremental borrowing rate (“IBR”) is estimated to determine the present value of future payments. The estimated IBR factors in a hypothetical interest rate on a collateralized basis with similar terms, payments, and economic environments. Lease expenses are recognized on a straight-line basis over the lease term. The Company generally uses the non-cancelable lease term when recognizing the right-of-use assets and lease liabilities, unless it is reasonably certain that a renewal or termination option will be exercised. The Company accounts for lease components and non-lease components as a single lease component. Leases with a term of 12 months or less are not recognized on the condensed consolidated balance sheets but are recognized as expense on a straight-line basis over the term of the lease. Related Party Transactions Certain members of the Company’s board of directors serve as directors of, or are executive officers of, and in some cases are investors in, companies that are customers or vendors of the Company. The Company received cash payments of $1.5 million from a related party for the year ended January 31, 2021. Related party transactions were not material as of April 30, 2021 or April 30, 2020. Recently Adopted Accounting Pronouncements The Company assesses the adoption impacts of recently issued accounting pronouncements by the Financial Accounting Standards Board (“FASB”) on its condensed consolidated financial statements. The sections below describe impacts from newly adopted pronouncements. In February 2016, the FASB issued Accounting Standard Update (“ASU”) No. 2016-02 Leases (Topic 842) . This guidance is intended to increase transparency and comparability among organizations by recognizing lease assets and liabilities on the balance sheet and disclosing key information about lease arrangements. In June 2020, the FASB issued ASU No. 2020-05, Revenue from Contracts with Customers (Topic 606) and Leases (Topic 842): Effective Dates for Certain Entities, which amended the effective date of the new guidance. The Company adopted this guidance using a modified retrospective approach as of February 1, 2021. The Company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adoption of the new standard resulted in recognition of operating lease RoU assets and operating lease liabilities of $10.3 million and $11.5 million, respectively, as of February 1, 2021. There was no cumulative impact of transition to the Company’s accumulated deficit balance as of the adoption date. In June 2016, the FASB issued ASU No. 2016-13, Financial Instruments—Credit Losses (Topic 326): Measurement of Credit Losses on Financial Instrument s, and has since issued various amendments including ASU No. 2018-19, ASU No. 2019-04, and ASU No.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guidance as of February 1, 2021, and the adoption of this guidance did not have a material impact on the Company’s condensed consolidated financial statement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carrying amounts of the Company’s financial instruments, which include cash equivalents, accounts receivable, accounts payable, and accrued expenses approximate fair value because of the short maturity of those instruments. The following tables present the fair value of the Company’s financial assets and liabilities measured at fair value on a recurring basis, based on the three-tier fair value hierarchy (in thousands): As of April 30, 2021 Level 1 Level 2 Level 3 Total Financial Assets: Cash equivalents: Money market funds $ 133,693 $ — $ — $ 133,693 Corporate debt securities — 1,754 — 1,754 Marketable securities: U.S. Treasury securities — 63,406 — 63,406 Corporate debt securities — 113,162 — 113,162 Commercial paper — 31,473 — 31,473 Foreign government obligations — 14,366 — 14,366 Supranational securities — 35,668 — 35,668 Certificates of deposit — 7,301 — 7,301 Total financial assets $ 133,693 $ 267,130 $ — $ 400,823 As of January 31, 2021 Level 1 Level 2 Level 3 Total Cash equivalents: Money market funds $ 397,200 $ — $ — $ 397,200 The Company had $0.3 million of restricted cash invested in money market funds that is not included in the tables above as of April 30, 2021 and January 31, 2021. In connection with the Loan and Security agreement, discussed in Note 7, the Company issued 32,276 warrants to purchase shares of the Company’s redeemable convertible preferred stock. The Company used a Black-Scholes option valuation model to value its redeemable convertible preferred stock warrant liability at inception and on subsequent valuation dates. Changes in the fair values of the redeemable convertible preferred stock warrant liability were recorded as interest and other (expense) income, net in the Company’s condensed consolidated statements of operations. All 32,276 warrants to purchase shares of redeemable convertible preferred stock converted into warrants to purchase common stock upon the closing of the Company’s IPO and the related liability was reclassified to additional-paid in capital in the Company’s condensed consolidated balance sheet. During the three months ended April 30, 2021, 21,746 warrants were exercised. There were no transfers out of level 3 during the three months ended April 30, 2021 and 2020. The following is a summary of available-for sale marketable securities, excluding those securities classified within cash and cash equivalents on the condensed consolidated balance sheet as of April 30, 2021 (in thousands): As of April 30, 2021 Amortized Cost Unrealized Gain Unrealized Loss Fair Value U.S. Treasury securities $ 63,390 $ 16 $ — $ 63,406 Corporate debt securities 113,212 7 (57) 113,162 Commercial paper 31,471 2 — 31,473 Foreign government obligations 14,374 — (8) 14,366 Supranational securities 35,677 — (9) 35,668 Certificates of deposit 7,300 1 — 7,301 Total marketable securities $ 265,424 $ 26 $ (74) $ 265,376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No impairment loss has been recorded on the securities included in the table above, as the Company believes that the decrease in fair value of these securities is temporary. The following table presents the contractual maturities of the Company’s marketable securities (in thousands): April 30, Due in one year or less $ 147,517 Due after one year and within five years 117,859 Total marketable securities $ 265,376 The Company had no marketable securities as of Januar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42:05Z</dcterms:created>
  <dcterms:modified xmlns:dcterms="http://purl.org/dc/terms/" xmlns:xsi="http://www.w3.org/2001/XMLSchema-instance" xsi:type="dcterms:W3CDTF">2021-06-04T16:42:05Z</dcterms:modified>
</cp:coreProperties>
</file>